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Condensed Consolidated Financia" sheetId="8" state="visible" r:id="rId8"/>
    <sheet xmlns:r="http://schemas.openxmlformats.org/officeDocument/2006/relationships" name="Acquisitions" sheetId="9" state="visible" r:id="rId9"/>
    <sheet xmlns:r="http://schemas.openxmlformats.org/officeDocument/2006/relationships" name="Earnings Per Common Share" sheetId="10" state="visible" r:id="rId10"/>
    <sheet xmlns:r="http://schemas.openxmlformats.org/officeDocument/2006/relationships" name="Income Taxes" sheetId="11" state="visible" r:id="rId11"/>
    <sheet xmlns:r="http://schemas.openxmlformats.org/officeDocument/2006/relationships" name="Fair Value" sheetId="12" state="visible" r:id="rId12"/>
    <sheet xmlns:r="http://schemas.openxmlformats.org/officeDocument/2006/relationships" name="Supplemental Disclosure of Cash" sheetId="13" state="visible" r:id="rId13"/>
    <sheet xmlns:r="http://schemas.openxmlformats.org/officeDocument/2006/relationships" name="Cash Dividend" sheetId="14" state="visible" r:id="rId14"/>
    <sheet xmlns:r="http://schemas.openxmlformats.org/officeDocument/2006/relationships" name="Subsequent Events" sheetId="15" state="visible" r:id="rId15"/>
    <sheet xmlns:r="http://schemas.openxmlformats.org/officeDocument/2006/relationships" name="Condensed Consolidated Financ16" sheetId="16" state="visible" r:id="rId16"/>
    <sheet xmlns:r="http://schemas.openxmlformats.org/officeDocument/2006/relationships" name="Acquisitions (Tables)" sheetId="17" state="visible" r:id="rId17"/>
    <sheet xmlns:r="http://schemas.openxmlformats.org/officeDocument/2006/relationships" name="Earnings Per Common Share (Tabl" sheetId="18" state="visible" r:id="rId18"/>
    <sheet xmlns:r="http://schemas.openxmlformats.org/officeDocument/2006/relationships" name="Supplemental Disclosure of Ca19" sheetId="19" state="visible" r:id="rId19"/>
    <sheet xmlns:r="http://schemas.openxmlformats.org/officeDocument/2006/relationships" name="Condensed Consolidated Financ20" sheetId="20" state="visible" r:id="rId20"/>
    <sheet xmlns:r="http://schemas.openxmlformats.org/officeDocument/2006/relationships" name="Acquisitions (Narrative) (Detai" sheetId="21" state="visible" r:id="rId21"/>
    <sheet xmlns:r="http://schemas.openxmlformats.org/officeDocument/2006/relationships" name="Acquisitions (Schedule Of Purch" sheetId="22" state="visible" r:id="rId22"/>
    <sheet xmlns:r="http://schemas.openxmlformats.org/officeDocument/2006/relationships" name="Acquisitions (Schedule Of Intan" sheetId="23" state="visible" r:id="rId23"/>
    <sheet xmlns:r="http://schemas.openxmlformats.org/officeDocument/2006/relationships" name="Earnings Per Common Share (Narr" sheetId="24" state="visible" r:id="rId24"/>
    <sheet xmlns:r="http://schemas.openxmlformats.org/officeDocument/2006/relationships" name="Earnings Per Common Share (Reco" sheetId="25" state="visible" r:id="rId25"/>
    <sheet xmlns:r="http://schemas.openxmlformats.org/officeDocument/2006/relationships" name="Income Taxes (Narrative) (Detai" sheetId="26" state="visible" r:id="rId26"/>
    <sheet xmlns:r="http://schemas.openxmlformats.org/officeDocument/2006/relationships" name="Fair Value (Details)" sheetId="27" state="visible" r:id="rId27"/>
    <sheet xmlns:r="http://schemas.openxmlformats.org/officeDocument/2006/relationships" name="Supplemental Disclosure of Ca28" sheetId="28" state="visible" r:id="rId28"/>
    <sheet xmlns:r="http://schemas.openxmlformats.org/officeDocument/2006/relationships" name="Cash Dividend (Details)" sheetId="29" state="visible" r:id="rId29"/>
  </sheets>
  <definedNames/>
  <calcPr calcId="124519" fullCalcOnLoad="1"/>
</workbook>
</file>

<file path=xl/sharedStrings.xml><?xml version="1.0" encoding="utf-8"?>
<sst xmlns="http://schemas.openxmlformats.org/spreadsheetml/2006/main" uniqueCount="348">
  <si>
    <t>Document and Entity Information - shares</t>
  </si>
  <si>
    <t>9 Months Ended</t>
  </si>
  <si>
    <t>Dec. 23, 2017</t>
  </si>
  <si>
    <t>Jan. 19, 2018</t>
  </si>
  <si>
    <t>Document And Entity Information [Abstract]</t>
  </si>
  <si>
    <t>Entity Registrant Name</t>
  </si>
  <si>
    <t>MONRO, INC.</t>
  </si>
  <si>
    <t>Entity Central Index Key</t>
  </si>
  <si>
    <t>Document Type</t>
  </si>
  <si>
    <t>10-Q</t>
  </si>
  <si>
    <t>Document Period End Date</t>
  </si>
  <si>
    <t>Dec. 23,
		2017</t>
  </si>
  <si>
    <t>Amendment Flag</t>
  </si>
  <si>
    <t>false</t>
  </si>
  <si>
    <t>Document Fiscal Year Focus</t>
  </si>
  <si>
    <t>Document Fiscal Period Focus</t>
  </si>
  <si>
    <t>Q3</t>
  </si>
  <si>
    <t>Current Fiscal Year End Date</t>
  </si>
  <si>
    <t>--03-31</t>
  </si>
  <si>
    <t>Entity Filer Category</t>
  </si>
  <si>
    <t>Large Accelerated Filer</t>
  </si>
  <si>
    <t>Entity Common Stock Shares Outstanding</t>
  </si>
  <si>
    <t>Consolidated Balance Sheets - USD ($) $ in Thousands</t>
  </si>
  <si>
    <t>Mar. 25, 2017</t>
  </si>
  <si>
    <t>Current assets:</t>
  </si>
  <si>
    <t>Cash and equivalents</t>
  </si>
  <si>
    <t>Trade receivables</t>
  </si>
  <si>
    <t>Federal and state income taxes receivable</t>
  </si>
  <si>
    <t>Inventorie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Accrued payroll, payroll taxes and other payroll benefits</t>
  </si>
  <si>
    <t>Accrued insurance</t>
  </si>
  <si>
    <t>Warranty reserves</t>
  </si>
  <si>
    <t>Other current liabilities</t>
  </si>
  <si>
    <t>Total current liabilities</t>
  </si>
  <si>
    <t>Long-term debt</t>
  </si>
  <si>
    <t>Long-term capital leases and financing obligations</t>
  </si>
  <si>
    <t>Accrued rent expense</t>
  </si>
  <si>
    <t>Other long-term liabilities</t>
  </si>
  <si>
    <t>Long-term income taxes payable</t>
  </si>
  <si>
    <t>Total liabilities</t>
  </si>
  <si>
    <t>Commitments and contingencies</t>
  </si>
  <si>
    <t xml:space="preserve"> </t>
  </si>
  <si>
    <t>Shareholders' equity:</t>
  </si>
  <si>
    <t>Class C Convertible Preferred Stock, $1.50 par value, $.064 conversion value; 150,000 shares authorized; 21,802 shares issued and outstanding</t>
  </si>
  <si>
    <t>Common Stock, $.01 par value, 65,000,000 shares authorized; 39,124,523 and 39,012,189 shares issued at December 23, 2017 and March 25, 2017, respectively</t>
  </si>
  <si>
    <t>Treasury Stock, 6,330,008 and 6,322,417 shares at December 23, 2017 and March 25, 2017, respectively,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 in Thousands</t>
  </si>
  <si>
    <t>3 Months Ended</t>
  </si>
  <si>
    <t>Dec. 24, 2016</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 net of tax:</t>
  </si>
  <si>
    <t>Changes in pension, net of tax benefit</t>
  </si>
  <si>
    <t>Comprehensive income</t>
  </si>
  <si>
    <t>Earnings per common share:</t>
  </si>
  <si>
    <t>Basic</t>
  </si>
  <si>
    <t>Diluted</t>
  </si>
  <si>
    <t>Consolidated Statement Of Changes in Shareholders' Equity - 9 months ended Dec. 23, 2017 - USD ($) $ in Thousands</t>
  </si>
  <si>
    <t>Class C Convertible Preferred Stock [Member]</t>
  </si>
  <si>
    <t>Common Stock [Member]</t>
  </si>
  <si>
    <t>Treasury Stock [Member]</t>
  </si>
  <si>
    <t>Additional Paid-in Capital [Member]</t>
  </si>
  <si>
    <t>Accumulated Other Comprehensive Loss [Member]</t>
  </si>
  <si>
    <t>Retained Earnings [Member]</t>
  </si>
  <si>
    <t>Total</t>
  </si>
  <si>
    <t>Balance beginning at Mar. 25, 2017</t>
  </si>
  <si>
    <t>Beginning balance, preferred shares at Mar. 25, 2017</t>
  </si>
  <si>
    <t>Beginning balance, common shares at Mar. 25, 2017</t>
  </si>
  <si>
    <t>Other comprehensive loss:</t>
  </si>
  <si>
    <t>Pension liability adjustment ($241) pre-tax</t>
  </si>
  <si>
    <t>Cash Dividends:</t>
  </si>
  <si>
    <t>Preferred dividends</t>
  </si>
  <si>
    <t>[1]</t>
  </si>
  <si>
    <t>Common dividends</t>
  </si>
  <si>
    <t>Dividends payable</t>
  </si>
  <si>
    <t>Exercise of stock options</t>
  </si>
  <si>
    <t>Exercise of stock options, shares</t>
  </si>
  <si>
    <t>Stock-based compensation</t>
  </si>
  <si>
    <t>Balance ending at Dec. 23, 2017</t>
  </si>
  <si>
    <t>Ending balance, preferred shares at Dec. 23, 2017</t>
  </si>
  <si>
    <t>Ending balance, common shares at Dec. 23, 2017</t>
  </si>
  <si>
    <t>Represents first, second and third quarter fiscal year 2018 dividends of $.18 per common share or common share equivalent each quarter, declared on May 18, 2017, August 15, 2017 and December 1, 2017, respectively.</t>
  </si>
  <si>
    <t>Consolidated Statement Of Changes in Shareholders' Equity (Parenthetical) - USD ($) $ in Thousands</t>
  </si>
  <si>
    <t>Sep. 23, 2017</t>
  </si>
  <si>
    <t>Jun. 24, 2017</t>
  </si>
  <si>
    <t>Consolidated Statement of Changes in Shareholders' Equity [Abstract]</t>
  </si>
  <si>
    <t>Common stock cash dividends per share</t>
  </si>
  <si>
    <t>Pension liability adjustment - pre-tax</t>
  </si>
  <si>
    <t>Consolidated Statements Of Cash Flows - USD ($) $ in Thousands</t>
  </si>
  <si>
    <t>Cash flows from operating activities:</t>
  </si>
  <si>
    <t>Adjustments to reconcile net income to net cash provided by operating activities -</t>
  </si>
  <si>
    <t>Depreciation and amortization</t>
  </si>
  <si>
    <t>Gain on bargain purchase</t>
  </si>
  <si>
    <t>(Gain) loss on disposal of assets</t>
  </si>
  <si>
    <t>Stock-based compensation expense</t>
  </si>
  <si>
    <t>Net change in deferred income taxes</t>
  </si>
  <si>
    <t>Change in operating assets and liabilities (excluding acquisitions)</t>
  </si>
  <si>
    <t>Accrued expenses</t>
  </si>
  <si>
    <t>Federal and state income taxes payable</t>
  </si>
  <si>
    <t>Total adjustments</t>
  </si>
  <si>
    <t>Net cash provided by operating activities</t>
  </si>
  <si>
    <t>Cash flows from investing activiti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paid</t>
  </si>
  <si>
    <t>Net cash (used for) provided by financing activities</t>
  </si>
  <si>
    <t>Decrease in cash</t>
  </si>
  <si>
    <t>Cash at beginning of period</t>
  </si>
  <si>
    <t>Cash at end of period</t>
  </si>
  <si>
    <t>Condensed Consolidated Financial Statements</t>
  </si>
  <si>
    <t>Condensed Consolidated Financial Statements [Abstract]</t>
  </si>
  <si>
    <t xml:space="preserve">Note 1 – Condensed Consolidated Financial Statements
﻿
The consolidated balance sheets as of December 23, 2017 and March 25, 2017, the consolidated statements of comprehensive income for the quarters and nine months ended December 23, 2017 and December 24, 2016, the consolidated statement of changes in shareholders’ equity for the nine months ended December 23, 2017, and the consolidated statements of cash flows for the nine months ended December 23, 2017 and December 24, 2016, include financial information for Monro, Inc. and its wholly-owned subsidiaries, Monro Service Corporation and Car-X, LLC (collectively, “Monro”, “we”, “us”, “our” and the “Company”).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
﻿
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GAAP”) . The information included in this Form 10-Q should be read in conjunction with the audited financial statements and notes thereto included in our Annual Report on Form 10-K for the fiscal year ended March 25, 2017.
﻿
We report our results on a 52 / 53 week fiscal year with the fiscal year ending on the last Saturday in March of each year. The following are the dates represented by each fiscal period reported in these condensed financial statements:
﻿
﻿
“Quarter Ended Fiscal December 201 7”
September 24 , 2017 – December 23, 2017 (13 weeks)
“Quarter Ended Fiscal December 201 6”
September 25 , 2016 – December 24, 2016 (13 weeks)
“ Nine Months Ended Fiscal December 201 7”
March 26, 2017 – December 23, 2017 ( 39 weeks)
“ Nine Months Ended Fiscal December 201 6”
March 27, 2016 – December 24, 2016 ( 39 weeks)
﻿
Fiscal year 2018, ending March 31, 2018, is a 53 week year.
﻿
Monro’s operations are organized and managed in one operating segment.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
﻿
Recent Accounting Pronouncements
﻿
In May 201 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was permitted, but we did not early adopt this guidance. We have completed our initial assessment of the effect of adoption. Based on this assessment, we expect the impact of the new guidance on the amount and timing of revenue recognition to be insignificant. While the evaluation of the impact of the new revenue recognition guidance on our Consolidated Financial Statements has not yet been fully determined, we anticipate the provisions to primarily impact the deferral of revenue generated by the sale of an extended warranty. We are required to adopt this guidance utilizing one of two methods: retrospective restatement for each reporting period presented at time of adoption, or a modified retrospective approach with the cumulative effect of initially applying this guidance recognized at the date of initial application. We have identified, and are in the process of implementing, appropriate changes to our business processes and controls to support recognition and disclosure under the guidance. We will elect an adoption methodology in the first quarter of the fiscal year ended March 201 9, after we have fully evaluated the impact on our Consolidated Financial Statements, and we expect to adopt the modified retrospective method. Under this method, we would recognize the cumulative effect of the changes in retained earnings at the date of adoption, but would not restate prior periods. In addition, we expect adoption to lead to increased footnote disclosures.
﻿
In February 201 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but we have not early adopted this guidance. Approximately 50% of our store leases and all of our land leases are currently not recorded on our balance sheet. Recording ROU assets and liabilities for these leases is expected to have a material impact on our Consolidated Balance Sheet. We are currently evaluating the impact that recording ROU assets and liabilities will have on our Consolidated Statement of Comprehensive Income and the financial statement impact, if material, that the standard will have on leases, which are currently recorded on our Consolidated Balance Sheet.
﻿
In March 201 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We adopted this guidance during the first quarter of fiscal 2018. Amendments to this guidance related to accounting for excess tax benefits and tax deficiencies have been adopted prospectively and had an immaterial impact on the Consolidated Statement of Comprehensive Income for the nine months ended December 23, 2017. Excess tax benefits related to share-based payments are now included in operating cash flows rather than financing cash flows. This change has been applied prospectively in accordance with the guidance and prior periods have not been adjusted. We have previously classified cash paid for tax withholding purposes as a financing activity in the statement of cash flows. Therefore, there is no change related to this requirement. The amendments allow for a one-time accounting policy election to either account for forfeitures as they occur or continue to estimate forfeitures as required by current guidance. We have elected to continue estimating forfeitures through applying a forfeiture rate.
﻿
In August 201 6, the FASB issued new accounting guidance related to cash flow classification. This guidance clarifies and provides specific guidance on eight cash flow classification issues that are not addressed by current GAAP and thereby reduce the current diversity in practice. This guidance is effective for fiscal years and interim periods within those years beginning after December 15, 2017. Early adoption was permitted, but we did not early adopt this guidance. This guidance is not expected to have a material impact on our Consolidated Financial Statements.
﻿
In January 201 7, the FASB issued new accounting guidance which clarifies the definition of a business, particularly when evaluating whether transactions should be accounted for as acquisitions or dispositions of assets or businesses. This guidance provides a screen to determine when a set of assets and activities (collectively referred to as a “set”) is not a business. This screen requires that when substantially all of the fair value of the assets is concentrated in a single identifiable asset or group of similar identifiable assets, the set is not a business. If the screen is not met, the guidance provides a framework to evaluate whether both an input and a substantive process are present to be considered a business. This guidance is effective for fiscal years and interim periods within those years beginning after December 15, 2017. Early adoption was permitted for certain transactions, but we did not early adopt this guidance. This guidance is not expected to have a material impact on our Consolidated Financial Statements.
In January 201 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have not early adopted this guidance. This guidance is not expected to have a material impact on our Consolidated Financial Statements.
﻿
In March 201 7, the FASB issued accounting guidance related to the presentation of net periodic pension cost and net periodic postretirement benefit cost. This guidance requires employers to present the service cost component of the net periodic benefit cost in the same income statement line item as other employee compensation costs arising from services rendered during the period. The other components of net benefit cost are to be presented separately from the service cost component and outside of any subtotal of income from operations. Employers will have to disclose the line(s) used to present the other components of net periodic benefit cost, if the components are not presented separately in the income statement. This guidance is effective for fiscal years and interim periods beginning after December 15, 2017, and should be applied retrospectively. Early adoption was permitted, but we did not early adopt this guidance. This guidance is not expected to have a material impact on our Consolidated Financial Statements.
﻿
In May 201 7, the FASB issued new accounting guidance which clarifies when to account for a change to the terms or conditions of a share based payment award as a modification. Under this guidance, modification is required only if the fair value, the vesting conditions, or the classification of an award as equity or liability changes as a result of the change in terms or conditions. This guidance is effective for fiscal years and interim periods within those years beginning after December 15, 2017. Early adoption was permitted, but we did not early adopt this guidance. This guidance is not expected to have a material impact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
﻿
Guarantees
﻿
At the time we issue a guarantee, we recognize an initial liability for the fair value, or market value, of the obligation we assume under that guarantee. Monro has guaranteed certain lease payments, primarily related to franchisees, amounting to $5.4 million . This amount represents the maximum potential amount of future payments under the guarantees as of December 23, 2017 . The leases are guaranteed through April 202 0. In the event of default by the franchise owner, Monro generally retains the right to assume the lease of the related store, enabling Monro to re-franchise the location or to operate that location as a Company-operated store. We have recorded a liability related to anticipated defaults under the foregoing leases , of $.2 million and $.6 million as of December 23, 2017 and March 25, 2017, respectively. </t>
  </si>
  <si>
    <t>Acquisitions</t>
  </si>
  <si>
    <t>Acquisitions [Abstract]</t>
  </si>
  <si>
    <t xml:space="preserve">Note 2 – Acquisitions
﻿
Monro’s acquisitions are strategic moves in our plan to fill in and expand our presence in existing and contiguous markets, and leverage fixed operating costs such as distribution, advertising and administration. Acquisitions in this footnote include acquisitions of five or more locations as well as acquisitions of one to four locations that are part of the Company’s greenfield store growth strategy.
﻿
Subsequent Events
﻿
We have signed a definitive asset purchase agreement to complete the acquisition of seven retail tire and automotive repair stores located within our existing markets. This transaction is expected to close during the fourth quarter of fiscal 2018 and is expected to be financed through our existing credit facility.
﻿
On January 14, 2018 , we acquired three retail tire and automotive stores located in Pennsylvania from Valley Tire Co., Inc. These stores operate under the Mr. Tire name. The acquisition was financed through our existing credit facility.
﻿
Fiscal 2018
﻿
During the first nine months of fiscal 2018, we acquired the following businesses for an aggregate purchase price of $ 15.7 million . The acquisitions were financed through our existing credit facility. The results of operations for these acquisitions are included in our financial results from the respective acquisition dates.
﻿
·
On December 17, 2017 , we acquired one retail tire and automotive repair store located in Indiana from MLR, Incorporated. This store operates under the Car-X name.
﻿
·
On December 10, 2017 , we acquired two retail tire and automotive repair stores located in Pennsylvania from TriGar Tire &amp; Auto Service Center, LLC. One store operates under the Monro name and one store operates under the Mr. Tire name.
﻿
·
On August 13, 2017 , we acquired eight retail tire and automotive repair stores located in Indiana and Illinois from Auto MD, LLC. These stores operate under the Car-X name.
﻿
·
On July 30, 2017 , we acquired 13 reta il tire and automotive repair stores in Michigan, 12 of which were operating as Speedy Auto Service and Tire dealer locations, from UVR, Inc. One of the acquired stores was not opened by Monro. These stores operate under the Monro name.
﻿
·
On July 9, 2017 , we acquired one retail tire and automotive repair store located in North Carolina from Norman Young Tires, Inc. This store operates under the Treadquarters name.
﻿
·
On June 25, 2017 , we acquired one retail tire and automotive repair store located in Illinois from D&amp;S Pulaski, LLC. This store operates under the Car-X name.
﻿
·
On June 11, 2017 , we acquired two retail tire and automotive repair stores located in Minnesota and Wisconsin from J &amp; R Diversified, Inc. These stores operate under the Car-X name.
﻿
·
On June 11, 2017 , we acquired one retail tire and automotive repair store located in Ohio from Michael N. McGroarty, Inc. This store operates under the Mr. Tire name.
﻿
·
On June 2, 2017 , we acquired one retail tire and automotive repair store located in Connecticut from Tires Plus LLC. This store operates under the Monro name.
﻿
·
On May 21, 2017 , we acquired one retail tire and automotive repair store located in Ohio from Bob Sumerel Tire Co., Inc. This store operates under the Mr. Tire name.
﻿
·
On April 23, 2017 , we acquired one retail tire and automotive repair store located in Florida from Collier Automotive Group, Inc. This store operates under The Tire Choice name.
﻿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favorable leases and customer lists.
﻿
We expensed all costs related to acquisitions in the nine months ended December 23, 2017 . The total costs related to completed acquisitions were $.1 million and $.4 million for the three and nine months ended December 23, 2017 , respectively. These costs are included in the Consolidated Statements of Comprehensive Income primarily under operating, selling, general and administrative expenses.
﻿
Sales for the fiscal 2018 acquired entities for the three and nine months ended December 23, 2017 totaled $4.6 million and $8.2 million , respectively, for the period from acquisition date through December 23, 2017 .
﻿
Supplemental pro forma information for the current or prior reporting periods has not been presented due to the impracticability of obtaining detailed, accurate or reliable data for the periods the acquired entities were not owned by Monro.
﻿
The preliminary fair values of identifiable assets acquired and liabilities assumed were based on preliminary valuations and estimates. The excess of the net purchase price over net tangible and intangible assets acquired was recorded as goodwill. The preliminary allocation of the aggregate purchase price as of December 23, 2017 was as follows:
﻿
﻿
﻿
﻿
﻿
As of Acquisition Date
﻿
(Dollars in thousands)
﻿ Inventories
$ 476
﻿ Other current assets
146
﻿ Property, plant and equipment
6,675
﻿ Intangible assets
3,380
﻿ Other non-current assets
7
﻿ Long-term deferred income tax assets
2,704
﻿ Total assets acquired
13,388
﻿ Other current liabilities
1,243
﻿ Long-term capital leases and financing obligations
11,298
﻿ Other long-term liabilities
80
﻿ Total liabilities assumed
12,621
﻿ Total net identifiable assets acquired
$ 767
﻿ Total consideration transferred
$ 15,732
﻿ Less: total net identifiable assets acquired
767
﻿ Goodwill
$ 14,965
﻿
The following are the intangible assets acquired and their respective fair values and weighted average useful lives:
﻿
﻿
﻿
﻿
﻿
As of Acquisition Date
﻿
Dollars in thousands
Weighted Average Useful Life
﻿ Favorable leases
$ 2,304
10 years
﻿ Customer lists
1,076
7 years
﻿ Total
$ 3,380
9 years
﻿
Fiscal 2017
﻿
During the first nine months of fiscal 2017, we acquired the following businesses for an aggregate purchase price of $1 33 .1 million . The acquisitions were financed through our existing credit facility. The results of operations for these acquisitions are included in Monro’s financial results from the respective acquisition dates.
﻿
·
On October 16, 2016 , we acquired one retail tire and automotive repair store located in Rhode Island from Hamel Tire Center, Inc. This store operates under the Monro name.
﻿
·
On October 2, 2016 , we acquired three retail tire and automotive repair stores located in Ohio from Parkway D/C Enterprises, Inc. These stores operate under the Mr. Tire name.
﻿
·
On September 19, 2016 , we acquired one commercial tire and automotive repair store located in Florida from Florida Tire Service, LLC . This store operates under The Tire Choice name.
﻿
·
On September 18, 2016 , we acquired two retail tire and automotive repair stores located in Michigan from Davco Development Company and Ricketts, Inc. These stores operate under the Monro name.
﻿
·
On September 11, 2016 , we acquired 26 retail/commercial tire and automotive repair stores and one retread plant located in North Carolina, as well as four wholesale centers, from Clark Tire &amp; Auto, Inc. These stores operate under the Mr. Tire name. The wholesale centers operate under the Tires Now name.
﻿
·
On July 18, 2016 , we acquired one retail tire and automotive repair store located in Indiana from NTI, LLC. This store operates under the Car-X name.
﻿
·
On July 17, 2016 , we acquired one retail tire and automotive repair store located in Georgia from Kwik-Fit Tire &amp; Service. This store operates under the Mr. Tire name.
﻿
·
On July 10, 2016 , we acquired four retail tire and automotive repair stores located in Minnesota from Task Holdings, Inc. and Autopar , Inc. These stores operate under the Car-X name.
﻿
·
On June 26, 2016 , we acquired one retail tire and automotive repair store located in Michigan from Harlow Tire Company. This store operates under the Monro name.
﻿
·
On June 19, 2016 , we acquired two retail tire and automotive repair stores located in New Hampshire from Express Tire Centers, LLC. These stores operate under the Tire Warehouse name.
﻿
·
On May 8, 2016 , we acquired one retail tire and automotive repair store located in Florida from Pioneer Tire Pros. This store ope rates under The Tire Choice name.
﻿
·
On May 1, 2016 , we acquired 29 retail/commercial tire and automotive repair stores and one retread plant located in Florida from McGee Tire Stores, Inc. These stores operate primarily under The Tire Choice name.
﻿
The acquisitions resulted in goodwill related to, among other things, growth opportunities, synergies and economies of scale expected from combining these business es with ours, and unidentifiable intangible assets. All of the goodwill is expected to be deductible for tax purposes. We have recorded finite-lived intangible assets at their estimated fair value related to customer lists, favorable leases and trade names.
We expensed all costs related to acquisitions in the nine months ended December 24, 2016 . The total costs related to completed acquisitions were $.3 million and $.7 million for the three and nine months ended December 24, 2016 , respectively. These costs are included in the Consolidated Statements of Comprehensive Income primarily under operating, selling, general and administrative expenses.
﻿
Sales for the fiscal 2017 acquired entities for the three and nine months ended December 24, 2016 totaled $43.0 million and $65.0 million, respectively, for the period from acquisition date through December 24, 2016.
﻿
Supplemental pro forma information for the current or prior reporting periods has not been presented due to the impracticability of obtaining detailed, accurate or reliable data for the periods the acquired entities were not owned by Monro.
﻿
We have recorded the identifiable assets acquired and liabilities assumed at their fair values as of their respective acquisition dates (including any measurement period adjustments), with the remainder recorded as goodwill as follows:
﻿
﻿
﻿
﻿
﻿
As of Acquisition Date
﻿
(Dollars in thousands)
﻿ Trade receivables
$ 7,006
﻿ Inventories
18,196
﻿ Other current assets
405
﻿ Property, plant and equipment
25,645
﻿ Intangible assets
18,089
﻿ Other non-current assets
174
﻿ Long-term deferred income tax assets
7,014
﻿ Total assets acquired
76,529
﻿ Warranty reserves
519
﻿ Other current liabilities
2,973
﻿ Long-term capital leases and financing obligations
29,377
﻿ Other long-term liabilities
1,103
﻿ Total liabilities assumed
33,972
﻿ Total net identifiable assets acquired
$ 42,557
﻿ Total consideration transferred
$ 133,110
﻿ Plus: gain on bargain purchase
13
﻿ Less: total net identifiable assets acquired
42,557
﻿ Goodwill
$ 90,566
﻿
The total consideration of $133.1 million is comprised of $133 million in cash, and a $.1 million payable to a seller. The payable is being paid via equal annual payments through September 2019.
﻿
The following are the intangible assets acquired and their respective fair values and weighted average useful lives:
﻿
﻿
﻿
﻿
As of Acquisition Date
﻿
Dollars in thousands
Weighted Average Useful Life
﻿ Customer lists
$ 9,540
13 years
﻿ Favorable leases
5,594
14 years
﻿ Trade names
2,955
17 years
﻿ Total
$ 18,089
14 years
﻿
As a result of the updated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include a decrease in other current assets of $.1 million; an increase in property, plant and equipment of $1.4 million; a decrease in intangible assets of $2.2 million; a decrease in long-term deferred income tax assets of $.3 million; a decrease in other current liabilities of $.2 million; an increase in long-term capital leases and financing obligations of $.2 million; and an increase in other long-term liabilities of $.1 million. The measurement period adjustments resulted in an increase of goodwill of $1.3 million.
These measurement period adjustments were not material to the Consolidated Statements of Comprehensive Income for the quarter and nine months ended December 23, 2017, respectively.
﻿
We continue to refine the valuation data and estimates primarily related to inventory, road hazard warranty, intangible assets, real estate, and real property leases for fiscal 2017 acquisitions which closed subsequent to December 24, 2016 and the fiscal 2018 acquisitions, and expect to complete valuations no later than the first anniversary date of the respective acquisition. We anticipate that adjustments will continue to be made to the fair values of identifiable assets acquired and liabilities assumed and those adjustments may or may not be material. </t>
  </si>
  <si>
    <t>Earnings Per Common Share</t>
  </si>
  <si>
    <t>Earnings Per Common Share [Abstract]</t>
  </si>
  <si>
    <t xml:space="preserve">Note 3 – Earnings per Common Share
﻿
Basic earnings per common share amounts are computed by dividing income available to common shareholders, after deducting preferred stock dividends, by the average number of common shares outstanding. Diluted earnings per common share amounts assume the issuance of common stock for all potentially dilutive equivalent securities outstanding.
﻿
The following is a reconciliation of basic and diluted earnings per common share for the respective periods:
﻿
﻿
﻿
﻿
﻿
Quarter Ended
Nine Months Ended
﻿
Fiscal December
Fiscal December
﻿
2017
2016
2017
2016
﻿
(Amounts in thousands,
﻿
except per share data)
﻿ Numerator for earnings per common share calculation:
﻿ Net income
$ 11,601
$ 17,566
$ 46,452
$ 51,865
﻿ Preferred stock dividends
(92)
(102)
(276)
(361)
﻿ Income available to common shareholders
$ 11,509
$ 17,464
$ 46,176
$ 51,504
﻿ Denominator for earnings per common share calculation:
﻿ Weighted average common shares, basic
32,779
32,466
32,746
32,338
﻿ Effect of dilutive securities:
﻿ Preferred stock
510
635
510
718
﻿ Stock options
52
191
57
250
﻿ Restricted stock
11
—
4
—
﻿ Weighted average number of common shares, diluted
33,352
33,292
33,317
33,306
﻿ Basic earnings per common share:
$
.35
$
.54
$ 1.41
$ 1.59
﻿ Diluted earnings per common share:
$
.35
$
.53
$ 1.39
$ 1.56
﻿
The computation of diluted earnings per common share excludes the effect of the assumed exercise of approximately 934,000 and 1,096,000 stock options for the three and nine months ended fiscal December 23, 2017 , respectively, and 242,000 and 241,000 for the three and nine months ended December 24, 2016 , respectively. Such amounts were excluded as the exercise prices of these stock options were greater than the average market value of our common stock for those periods, resulting in an anti-dilutive effect on diluted earnings per common share. </t>
  </si>
  <si>
    <t>Income Taxes</t>
  </si>
  <si>
    <t>Income Taxes [Abstract]</t>
  </si>
  <si>
    <t xml:space="preserve">Note 4 – Income Taxes
﻿
In the normal course of business, we provide for uncertain tax positions and the related interest and penalties, and adjust our unrecognized tax benefits and accrued interest and penalties accordingly. The total amounts of unrecognized tax benefits were $7.8 million and $6.9 million at December 23, 2017 and March 25, 2017, respectively, the majority of which, if recognized, would affect the effective tax rate. Additionally, we have accrued interest and penalties related to unrecognized tax benefits of approximately $.5 million and $.4 million as of December 23, 2017 and March 25, 2017, respectively.
﻿
We file U.S. federal income tax returns and income tax returns in various state jurisdictions. Our fiscal 201 5 through fiscal 201 7 U.S. federal tax years and various state tax years remain subject to income tax examinations by tax authorities.
﻿
On December 22, 2017, President Trump signed the Tax Cuts and Jobs Act (the “Act”) into legislation. The new U.S. tax legislation is subject to a number of provisions, including a reduction of the U.S. federal corporate income tax rate from 35% to 21% (effective January 1, 2018). On December 22, 2017, the Securities and Exchange Commission issued Staff Accounting Bulletin 118 that provides additional guidance allowing companies to record provisional amounts during a measurement period not to exceed one year from enactment date to account for the impacts of the Act in their financial statements. We have accounted for the impacts of the Act to the extent a reasonable estimate could be made during the quarter ended December 23, 2017. We will continue to refine our estimates throughout the measurement period or until the accounting is complete, and the impact of the Act may differ from these estimates, possibly materially, due to, among other things, changes in estimates and assumptions that we have made.
﻿
As a result of the reduction in the U.S. federal corporate income tax rate from 35% to 21% under the Act, we have recorded a provisional reduction to our net deferred tax asset of $5.3 million, and a corresponding increase to income tax expense for the quarter ended December 23, 2017. The revaluation of our net deferred tax asset is subject to further adjustments during the measurement period due to the complexity of determining our net deferred tax asset as of the enactment date. Some of the information necessary to determine the accounting impacts of the tax rate change includes finalization of our fiscal 2017 tax return as well as refining the analysis of which existing deferred balances at the enactment date will reverse in fiscal 2018 and which deferred balances will reverse after fiscal 2018. Further, we recognized an income tax benefit related to the reduction of approximately 300 basis points in our fiscal 2018 estimated annual effective tax rate due to the decrease in the statutory tax rate during the quarter ended December 23, 2017. </t>
  </si>
  <si>
    <t>Fair Value</t>
  </si>
  <si>
    <t>Fair Value [Abstract]</t>
  </si>
  <si>
    <t xml:space="preserve">Note 5 – Fair Value
﻿
Long-term debt had a carrying amount and a fair value of $154.6 million as of December 23, 2017 , as compared to a carrying amount and a fair value of $182.4 million as of March 25, 2017 . The fair value of long-term debt was estimated based on discounted cash flow analyses using either quoted market prices for the same or similar issues, or the current interest rates offered to Monro for debt with similar maturities. </t>
  </si>
  <si>
    <t>Supplemental Disclosure of Cash Flow Information</t>
  </si>
  <si>
    <t>Supplemental Disclosure of Cash Flow Information [Abstract]</t>
  </si>
  <si>
    <t>Note 6 – Supplemental Disclosure of Cash Flow Information
﻿
The following represents non-cash investing and financing activities during the periods indicated:
﻿
Nine Months Ended December 23, 2017 :
﻿
In connection with the fiscal 2018 acquisitions and fiscal 2017 acquisition measurement period adjustments (see Note 2), liabilities were assumed as follows:
﻿
﻿
﻿
﻿
(Dollars in thousands)
﻿ Fair value of assets acquired
$ 12,231
﻿ Goodwill acquired
16,253
﻿ Gain on bargain purchase
(13)
﻿ Cash paid, net of cash acquired
(15,757)
﻿ Liabilities assumed
$ 12,714
﻿
Nine Months Ended December 24, 2016 :
﻿
In connection with the fiscal 2017 acquisitions and fiscal 2016 acquisition measurement period adjustments, liabilities were assumed as follows:
﻿
﻿
﻿
﻿
(Dollars in thousands)
﻿ Fair value of assets acquired
$ 76,149
﻿ Goodwill acquired
95,973
﻿ Cash paid, net of cash acquired
(133,684)
﻿ Amounts payable to sellers
545
﻿ Liabilities assumed
$ 38,983</t>
  </si>
  <si>
    <t>Cash Dividend</t>
  </si>
  <si>
    <t>Cash Dividend [Abstract]</t>
  </si>
  <si>
    <t xml:space="preserve">Note 7 – Cash Dividend
﻿
In May 201 7, our Board of Directors declared its intention to pay a regular quarterly cash dividend during fiscal year 2018 of $.18 per common share or common share equivalent beginning with the first quarter of fiscal year 2018. We paid dividends of $18.0 million during the nine months ended December 23, 2017.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 </t>
  </si>
  <si>
    <t>Subsequent Events</t>
  </si>
  <si>
    <t>Subsequent Events [Abstract]</t>
  </si>
  <si>
    <t xml:space="preserve">Note 8 – Subsequent Events
﻿
See Note 2 for a discussion of acquisitions subsequent to December 23, 2017. </t>
  </si>
  <si>
    <t>Condensed Consolidated Financial Statements (Policy)</t>
  </si>
  <si>
    <t>Recent Accounting Pronouncements</t>
  </si>
  <si>
    <t xml:space="preserve">Recent Accounting Pronouncements
﻿
In May 201 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was permitted, but we did not early adopt this guidance. We have completed our initial assessment of the effect of adoption. Based on this assessment, we expect the impact of the new guidance on the amount and timing of revenue recognition to be insignificant. While the evaluation of the impact of the new revenue recognition guidance on our Consolidated Financial Statements has not yet been fully determined, we anticipate the provisions to primarily impact the deferral of revenue generated by the sale of an extended warranty. We are required to adopt this guidance utilizing one of two methods: retrospective restatement for each reporting period presented at time of adoption, or a modified retrospective approach with the cumulative effect of initially applying this guidance recognized at the date of initial application. We have identified, and are in the process of implementing, appropriate changes to our business processes and controls to support recognition and disclosure under the guidance. We will elect an adoption methodology in the first quarter of the fiscal year ended March 201 9, after we have fully evaluated the impact on our Consolidated Financial Statements, and we expect to adopt the modified retrospective method. Under this method, we would recognize the cumulative effect of the changes in retained earnings at the date of adoption, but would not restate prior periods. In addition, we expect adoption to lead to increased footnote disclosures.
﻿
In February 201 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but we have not early adopted this guidance. Approximately 50% of our store leases and all of our land leases are currently not recorded on our balance sheet. Recording ROU assets and liabilities for these leases is expected to have a material impact on our Consolidated Balance Sheet. We are currently evaluating the impact that recording ROU assets and liabilities will have on our Consolidated Statement of Comprehensive Income and the financial statement impact, if material, that the standard will have on leases, which are currently recorded on our Consolidated Balance Sheet.
﻿
In March 201 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We adopted this guidance during the first quarter of fiscal 2018. Amendments to this guidance related to accounting for excess tax benefits and tax deficiencies have been adopted prospectively and had an immaterial impact on the Consolidated Statement of Comprehensive Income for the nine months ended December 23, 2017. Excess tax benefits related to share-based payments are now included in operating cash flows rather than financing cash flows. This change has been applied prospectively in accordance with the guidance and prior periods have not been adjusted. We have previously classified cash paid for tax withholding purposes as a financing activity in the statement of cash flows. Therefore, there is no change related to this requirement. The amendments allow for a one-time accounting policy election to either account for forfeitures as they occur or continue to estimate forfeitures as required by current guidance. We have elected to continue estimating forfeitures through applying a forfeiture rate.
﻿
In August 201 6, the FASB issued new accounting guidance related to cash flow classification. This guidance clarifies and provides specific guidance on eight cash flow classification issues that are not addressed by current GAAP and thereby reduce the current diversity in practice. This guidance is effective for fiscal years and interim periods within those years beginning after December 15, 2017. Early adoption was permitted, but we did not early adopt this guidance. This guidance is not expected to have a material impact on our Consolidated Financial Statements.
﻿
In January 201 7, the FASB issued new accounting guidance which clarifies the definition of a business, particularly when evaluating whether transactions should be accounted for as acquisitions or dispositions of assets or businesses. This guidance provides a screen to determine when a set of assets and activities (collectively referred to as a “set”) is not a business. This screen requires that when substantially all of the fair value of the assets is concentrated in a single identifiable asset or group of similar identifiable assets, the set is not a business. If the screen is not met, the guidance provides a framework to evaluate whether both an input and a substantive process are present to be considered a business. This guidance is effective for fiscal years and interim periods within those years beginning after December 15, 2017. Early adoption was permitted for certain transactions, but we did not early adopt this guidance. This guidance is not expected to have a material impact on our Consolidated Financial Statements.
In January 201 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have not early adopted this guidance. This guidance is not expected to have a material impact on our Consolidated Financial Statements.
﻿
In March 201 7, the FASB issued accounting guidance related to the presentation of net periodic pension cost and net periodic postretirement benefit cost. This guidance requires employers to present the service cost component of the net periodic benefit cost in the same income statement line item as other employee compensation costs arising from services rendered during the period. The other components of net benefit cost are to be presented separately from the service cost component and outside of any subtotal of income from operations. Employers will have to disclose the line(s) used to present the other components of net periodic benefit cost, if the components are not presented separately in the income statement. This guidance is effective for fiscal years and interim periods beginning after December 15, 2017, and should be applied retrospectively. Early adoption was permitted, but we did not early adopt this guidance. This guidance is not expected to have a material impact on our Consolidated Financial Statements.
﻿
In May 201 7, the FASB issued new accounting guidance which clarifies when to account for a change to the terms or conditions of a share based payment award as a modification. Under this guidance, modification is required only if the fair value, the vesting conditions, or the classification of an award as equity or liability changes as a result of the change in terms or conditions. This guidance is effective for fiscal years and interim periods within those years beginning after December 15, 2017. Early adoption was permitted, but we did not early adopt this guidance. This guidance is not expected to have a material impact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
﻿ </t>
  </si>
  <si>
    <t>Guarantees</t>
  </si>
  <si>
    <t xml:space="preserve">Guarantees
﻿
At the time we issue a guarantee, we recognize an initial liability for the fair value, or market value, of the obligation we assume under that guarantee. Monro has guaranteed certain lease payments, primarily related to franchisees, amounting to $5.4 million . This amount represents the maximum potential amount of future payments under the guarantees as of December 23, 2017 . The leases are guaranteed through April 202 0. In the event of default by the franchise owner, Monro generally retains the right to assume the lease of the related store, enabling Monro to re-franchise the location or to operate that location as a Company-operated store. We have recorded a liability related to anticipated defaults under the foregoing leases , of $.2 million and $.6 million as of December 23, 2017 and March 25, 2017, respectively. </t>
  </si>
  <si>
    <t>Acquisitions (Tables)</t>
  </si>
  <si>
    <t>Fiscal 2018 Acquisitions [Member]</t>
  </si>
  <si>
    <t>Business Acquisition [Line Items]</t>
  </si>
  <si>
    <t>Schedule Of Purchase Price Allocation</t>
  </si>
  <si>
    <t xml:space="preserve">﻿
﻿
﻿
As of Acquisition Date
﻿
(Dollars in thousands)
﻿ Inventories
$ 476
﻿ Other current assets
146
﻿ Property, plant and equipment
6,675
﻿ Intangible assets
3,380
﻿ Other non-current assets
7
﻿ Long-term deferred income tax assets
2,704
﻿ Total assets acquired
13,388
﻿ Other current liabilities
1,243
﻿ Long-term capital leases and financing obligations
11,298
﻿ Other long-term liabilities
80
﻿ Total liabilities assumed
12,621
﻿ Total net identifiable assets acquired
$ 767
﻿ Total consideration transferred
$ 15,732
﻿ Less: total net identifiable assets acquired
767
﻿ Goodwill
$ 14,965
﻿ </t>
  </si>
  <si>
    <t>Schedule Of Intangible Assets Acquired</t>
  </si>
  <si>
    <t xml:space="preserve">﻿
﻿
﻿
As of Acquisition Date
﻿
Dollars in thousands
Weighted Average Useful Life
﻿ Favorable leases
$ 2,304
10 years
﻿ Customer lists
1,076
7 years
﻿ Total
$ 3,380
9 years
﻿ </t>
  </si>
  <si>
    <t>Fiscal 2017 Acquisitions [Member]</t>
  </si>
  <si>
    <t xml:space="preserve">﻿
﻿
﻿
As of Acquisition Date
﻿
(Dollars in thousands)
﻿ Trade receivables
$ 7,006
﻿ Inventories
18,196
﻿ Other current assets
405
﻿ Property, plant and equipment
25,645
﻿ Intangible assets
18,089
﻿ Other non-current assets
174
﻿ Long-term deferred income tax assets
7,014
﻿ Total assets acquired
76,529
﻿ Warranty reserves
519
﻿ Other current liabilities
2,973
﻿ Long-term capital leases and financing obligations
29,377
﻿ Other long-term liabilities
1,103
﻿ Total liabilities assumed
33,972
﻿ Total net identifiable assets acquired
$ 42,557
﻿ Total consideration transferred
$ 133,110
﻿ Plus: gain on bargain purchase
13
﻿ Less: total net identifiable assets acquired
42,557
﻿ Goodwill
$ 90,566
﻿ </t>
  </si>
  <si>
    <t xml:space="preserve">﻿
﻿
﻿
As of Acquisition Date
﻿
Dollars in thousands
Weighted Average Useful Life
﻿ Customer lists
$ 9,540
13 years
﻿ Favorable leases
5,594
14 years
﻿ Trade names
2,955
17 years
﻿ Total
$ 18,089
14 years
﻿ </t>
  </si>
  <si>
    <t>Earnings Per Common Share (Tables)</t>
  </si>
  <si>
    <t>Reconciliation Of Basic And Diluted Earnings Per Share</t>
  </si>
  <si>
    <t xml:space="preserve">﻿
﻿
﻿
Quarter Ended
Nine Months Ended
﻿
Fiscal December
Fiscal December
﻿
2017
2016
2017
2016
﻿
(Amounts in thousands,
﻿
except per share data)
﻿ Numerator for earnings per common share calculation:
﻿ Net income
$ 11,601
$ 17,566
$ 46,452
$ 51,865
﻿ Preferred stock dividends
(92)
(102)
(276)
(361)
﻿ Income available to common shareholders
$ 11,509
$ 17,464
$ 46,176
$ 51,504
﻿ Denominator for earnings per common share calculation:
﻿ Weighted average common shares, basic
32,779
32,466
32,746
32,338
﻿ Effect of dilutive securities:
﻿ Preferred stock
510
635
510
718
﻿ Stock options
52
191
57
250
﻿ Restricted stock
11
—
4
—
﻿ Weighted average number of common shares, diluted
33,352
33,292
33,317
33,306
﻿ Basic earnings per common share:
$
.35
$
.54
$ 1.41
$ 1.59
﻿ Diluted earnings per common share:
$
.35
$
.53
$ 1.39
$ 1.56
﻿ </t>
  </si>
  <si>
    <t>Supplemental Disclosure of Cash Flow Information (Tables)</t>
  </si>
  <si>
    <t>Fiscal 2018 and 2017 Adjustments [Member]</t>
  </si>
  <si>
    <t>Liabilities on acquisitions assumed</t>
  </si>
  <si>
    <t xml:space="preserve">﻿
﻿
﻿
(Dollars in thousands)
﻿ Fair value of assets acquired
$ 12,231
﻿ Goodwill acquired
16,253
﻿ Gain on bargain purchase
(13)
﻿ Cash paid, net of cash acquired
(15,757)
﻿ Liabilities assumed
$ 12,714
﻿ </t>
  </si>
  <si>
    <t>Fiscal 2017 And 2016 Adjustments [Member]</t>
  </si>
  <si>
    <t xml:space="preserve">﻿
﻿
﻿
(Dollars in thousands)
﻿ Fair value of assets acquired
$ 76,149
﻿ Goodwill acquired
95,973
﻿ Cash paid, net of cash acquired
(133,684)
﻿ Amounts payable to sellers
545
﻿ Liabilities assumed
$ 38,983
﻿ </t>
  </si>
  <si>
    <t>Condensed Consolidated Financial Statements (Details) $ in Millions</t>
  </si>
  <si>
    <t>Dec. 23, 2017USD ($)segment</t>
  </si>
  <si>
    <t>Mar. 25, 2017USD ($)</t>
  </si>
  <si>
    <t>Financial Statement [Line Items]</t>
  </si>
  <si>
    <t>Number of operating segments | segment</t>
  </si>
  <si>
    <t>Liability for anticipated lease defaults</t>
  </si>
  <si>
    <t>Property Lease Guarantee [Member] | Maximum [Member]</t>
  </si>
  <si>
    <t>Maximum potential guarantee payments</t>
  </si>
  <si>
    <t>Acquisitions (Narrative) (Details) $ in Thousands</t>
  </si>
  <si>
    <t>Jan. 14, 2018store</t>
  </si>
  <si>
    <t>Mar. 31, 2018store</t>
  </si>
  <si>
    <t>Dec. 23, 2017USD ($)</t>
  </si>
  <si>
    <t>Dec. 24, 2016USD ($)</t>
  </si>
  <si>
    <t>Dec. 23, 2017USD ($)store</t>
  </si>
  <si>
    <t>Dec. 24, 2016USD ($)storeproperty</t>
  </si>
  <si>
    <t>Costs related to completed acquisitions | $</t>
  </si>
  <si>
    <t>Sales for acquired entities | $</t>
  </si>
  <si>
    <t>Total consideration transferred, portion in cash | $</t>
  </si>
  <si>
    <t>Payable to a seller | $</t>
  </si>
  <si>
    <t>Change in estimates, current assets | $</t>
  </si>
  <si>
    <t>Change in estimates, property, plant and equipment | $</t>
  </si>
  <si>
    <t>Change in estimates, intangible assets | $</t>
  </si>
  <si>
    <t>Change in estimates, long-term deferred income tax assets | $</t>
  </si>
  <si>
    <t>Change in current liabilities | $</t>
  </si>
  <si>
    <t>Change in estimates, long-term capital leases and financing obligations | $</t>
  </si>
  <si>
    <t>Change in estimates, other liabilities | $</t>
  </si>
  <si>
    <t>Adjustments to goodwill related to purchase accounting | $</t>
  </si>
  <si>
    <t>Scenario, Forecast [Member]</t>
  </si>
  <si>
    <t>Number of stores acquired</t>
  </si>
  <si>
    <t>Valley Tire Co., Inc. [Member] | Subsequent Event [Member]</t>
  </si>
  <si>
    <t>Acquisition date</t>
  </si>
  <si>
    <t>Jan. 14,
		2018</t>
  </si>
  <si>
    <t>MLR, Incorporated [Member]</t>
  </si>
  <si>
    <t>Dec. 17,
		2017</t>
  </si>
  <si>
    <t>TriGar Tire &amp; Auto Service Center, LLC. [Member]</t>
  </si>
  <si>
    <t>Dec. 10,
		2017</t>
  </si>
  <si>
    <t>TriGar Tire &amp; Auto Service Center, LLC., Operated By Monro [Member]</t>
  </si>
  <si>
    <t>TriGar Tire &amp; Auto Service Center, LLC., Operated By Mr. Tire [Member]</t>
  </si>
  <si>
    <t>Auto MD, LLC. [Member]</t>
  </si>
  <si>
    <t>Aug. 13,
		2017</t>
  </si>
  <si>
    <t>UVR, Inc. [Member]</t>
  </si>
  <si>
    <t>Jul. 30,
		2017</t>
  </si>
  <si>
    <t>Number of stores acquired, both operating and not opened</t>
  </si>
  <si>
    <t>Number of stores never opened</t>
  </si>
  <si>
    <t>Norman Young Tires, Inc. [Member]</t>
  </si>
  <si>
    <t>Jul. 9,
		2017</t>
  </si>
  <si>
    <t>D&amp;S Pulaski, LLC. [Member]</t>
  </si>
  <si>
    <t>Jun. 25,
		2017</t>
  </si>
  <si>
    <t>J &amp; R Diversified, Inc. [Member]</t>
  </si>
  <si>
    <t>Jun. 11,
		2017</t>
  </si>
  <si>
    <t>Michael N. McGroarty, Inc. [Member]</t>
  </si>
  <si>
    <t>Tires Plus LLC. [Member]</t>
  </si>
  <si>
    <t>Jun. 2,
		2017</t>
  </si>
  <si>
    <t>Bob Sumerel Tire Co., Inc. [Member]</t>
  </si>
  <si>
    <t>May 21,
		2017</t>
  </si>
  <si>
    <t>Collier Automotive Group, Inc. [Member]</t>
  </si>
  <si>
    <t>Apr. 23,
		2017</t>
  </si>
  <si>
    <t>Hamel Tire Center Inc. [Member]</t>
  </si>
  <si>
    <t>Oct. 16,
		2016</t>
  </si>
  <si>
    <t>Parkway D/C Enterprises, Inc. [Member]</t>
  </si>
  <si>
    <t>Oct. 2,
		2016</t>
  </si>
  <si>
    <t>Florida Tire Service, LLC. [Member]</t>
  </si>
  <si>
    <t>Sep. 19,
		2016</t>
  </si>
  <si>
    <t>Davco Development Company and Ricketts, Inc. [Member]</t>
  </si>
  <si>
    <t>Sep. 18,
		2016</t>
  </si>
  <si>
    <t>Clark Tire &amp; Auto, Inc. [Member]</t>
  </si>
  <si>
    <t>Sep. 11,
		2016</t>
  </si>
  <si>
    <t>Number of retread centers acquired | property</t>
  </si>
  <si>
    <t>Number of wholesale centers acquired | property</t>
  </si>
  <si>
    <t>NTI, LLC. [Member]</t>
  </si>
  <si>
    <t>Jul. 18,
		2016</t>
  </si>
  <si>
    <t>Kwik-Fit Tire &amp; Service [Member]</t>
  </si>
  <si>
    <t>Jul. 17,
		2016</t>
  </si>
  <si>
    <t>Task Holdings, Inc. and Autopar, Inc. Acquisition [Member]</t>
  </si>
  <si>
    <t>Jul. 10,
		2016</t>
  </si>
  <si>
    <t>Harlow Tire Company Acquisition [Member]</t>
  </si>
  <si>
    <t>Jun. 26,
		2016</t>
  </si>
  <si>
    <t>Express Tire Centers, LLC. Acquisition [Member]</t>
  </si>
  <si>
    <t>Jun. 19,
		2016</t>
  </si>
  <si>
    <t>Pioneer Tire Pros Acquisition [Member]</t>
  </si>
  <si>
    <t>May 8,
		2016</t>
  </si>
  <si>
    <t>McGee Tire Stores, Inc. Acquisition [Member]</t>
  </si>
  <si>
    <t>May 1,
		2016</t>
  </si>
  <si>
    <t>Total consideration transferred | $</t>
  </si>
  <si>
    <t>Acquisitions (Schedule Of Purchase Price Allocation) (Details) - USD ($) $ in Thousands</t>
  </si>
  <si>
    <t>Purchase price of acquisitions allocation</t>
  </si>
  <si>
    <t>Plus: gain on bargain purchase</t>
  </si>
  <si>
    <t>Total assets acquired</t>
  </si>
  <si>
    <t>Total liabilities assumed</t>
  </si>
  <si>
    <t>Total net identifiable assets acquired</t>
  </si>
  <si>
    <t>Total consideration transferred</t>
  </si>
  <si>
    <t>Less: total net identifiable assets acquired</t>
  </si>
  <si>
    <t>Acquisitions (Schedule Of Intangible Assets Acquired) (Details) - USD ($) $ in Thousands</t>
  </si>
  <si>
    <t>Acquired Finite-Lived Intangible Assets [Line Items]</t>
  </si>
  <si>
    <t>Acquired Finite-lived Intangible Asset, Weighted Average Useful Life</t>
  </si>
  <si>
    <t>9 years</t>
  </si>
  <si>
    <t>Customer Lists [Member]</t>
  </si>
  <si>
    <t>7 years</t>
  </si>
  <si>
    <t>Favorable Leases [Member]</t>
  </si>
  <si>
    <t>10 years</t>
  </si>
  <si>
    <t>Trade Names [Member]</t>
  </si>
  <si>
    <t>17 years</t>
  </si>
  <si>
    <t>14 years</t>
  </si>
  <si>
    <t>Fiscal 2017 Acquisitions [Member] | Customer Lists [Member]</t>
  </si>
  <si>
    <t>13 years</t>
  </si>
  <si>
    <t>Fiscal 2017 Acquisitions [Member] | Favorable Leases [Member]</t>
  </si>
  <si>
    <t>Fiscal 2017 Acquisitions [Member] | Trade Names [Member]</t>
  </si>
  <si>
    <t>Earnings Per Common Share (Narrative) (Details) - shares</t>
  </si>
  <si>
    <t>Antidilutive securities excluded from computation of earnings per share</t>
  </si>
  <si>
    <t>Earnings Per Common Share (Reconciliation Of Basic And Diluted Earnings Per Share (Details) - USD ($) $ / shares in Units, shares in Thousands, $ in Thousands</t>
  </si>
  <si>
    <t>Numerator for earnings per common share calculation:</t>
  </si>
  <si>
    <t>Preferred stock dividends</t>
  </si>
  <si>
    <t>Income available to common stockholders</t>
  </si>
  <si>
    <t>Denominator for earnings per common share calculation:</t>
  </si>
  <si>
    <t>Weighted average common shares, basic</t>
  </si>
  <si>
    <t>Effect of dilutive securities:</t>
  </si>
  <si>
    <t>Preferred stock</t>
  </si>
  <si>
    <t>Weighted average number of common shares, diluted</t>
  </si>
  <si>
    <t>Basic earnings per common share:</t>
  </si>
  <si>
    <t>Diluted earnings per common share:</t>
  </si>
  <si>
    <t>Stock Options [Member]</t>
  </si>
  <si>
    <t>Share based payment arrangements (in shares)</t>
  </si>
  <si>
    <t>Restricted Stock [Member]</t>
  </si>
  <si>
    <t>Income Taxes (Narrative) (Details) - USD ($) $ in Millions</t>
  </si>
  <si>
    <t>12 Months Ended</t>
  </si>
  <si>
    <t>Dec. 31, 2018</t>
  </si>
  <si>
    <t>Unrecognized tax benefits</t>
  </si>
  <si>
    <t>Interest and penalties accrued related to unrecognized tax benefits</t>
  </si>
  <si>
    <t>Federal tax rate</t>
  </si>
  <si>
    <t>35.00%</t>
  </si>
  <si>
    <t>Income tax expense, change in tax rate effect of deferred assets and liabilities</t>
  </si>
  <si>
    <t>Effect of change in tax rate, percent</t>
  </si>
  <si>
    <t>3.00%</t>
  </si>
  <si>
    <t>21.00%</t>
  </si>
  <si>
    <t>Fair Value (Details) - USD ($) $ in Millions</t>
  </si>
  <si>
    <t>Carrying amount of long-term debt ( including current portion)</t>
  </si>
  <si>
    <t>Fair value of long-term debt (including current portion)</t>
  </si>
  <si>
    <t>Supplemental Disclosure of Cash Flow Information (Details) - USD ($) $ in Thousands</t>
  </si>
  <si>
    <t>Goodwill acquired</t>
  </si>
  <si>
    <t>Cash paid, net of cash acquired</t>
  </si>
  <si>
    <t>Amounts payable to sellers</t>
  </si>
  <si>
    <t>Fair value of assets acquired</t>
  </si>
  <si>
    <t>Liabilities assumed</t>
  </si>
  <si>
    <t>Cash Dividend (Details) - USD ($) $ / shares in Units, $ in Thousands</t>
  </si>
  <si>
    <t>1 Months Ended</t>
  </si>
  <si>
    <t>May 31, 2017</t>
  </si>
  <si>
    <t>Common stock cash dividends per share declared</t>
  </si>
  <si>
    <t>Dividends to sharehold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42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2794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5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4" t="s">
        <v>182</v>
      </c>
    </row>
    <row r="4" spans="1:2">
      <c r="A4" s="3" t="s">
        <v>183</v>
      </c>
    </row>
    <row r="5" spans="1:2">
      <c r="A5" s="4" t="s">
        <v>184</v>
      </c>
      <c r="B5" s="4" t="s">
        <v>185</v>
      </c>
    </row>
    <row r="6" spans="1:2">
      <c r="A6" s="4" t="s">
        <v>186</v>
      </c>
      <c r="B6" s="4" t="s">
        <v>187</v>
      </c>
    </row>
    <row r="7" spans="1:2">
      <c r="A7" s="4" t="s">
        <v>188</v>
      </c>
    </row>
    <row r="8" spans="1:2">
      <c r="A8" s="3" t="s">
        <v>183</v>
      </c>
    </row>
    <row r="9" spans="1:2">
      <c r="A9" s="4" t="s">
        <v>184</v>
      </c>
      <c r="B9" s="4" t="s">
        <v>189</v>
      </c>
    </row>
    <row r="10" spans="1:2">
      <c r="A10" s="4" t="s">
        <v>186</v>
      </c>
      <c r="B10"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4" t="s">
        <v>195</v>
      </c>
    </row>
    <row r="4" spans="1:2">
      <c r="A4" s="3" t="s">
        <v>183</v>
      </c>
    </row>
    <row r="5" spans="1:2">
      <c r="A5" s="4" t="s">
        <v>196</v>
      </c>
      <c r="B5" s="4" t="s">
        <v>197</v>
      </c>
    </row>
    <row r="6" spans="1:2">
      <c r="A6" s="4" t="s">
        <v>198</v>
      </c>
    </row>
    <row r="7" spans="1:2">
      <c r="A7" s="3" t="s">
        <v>183</v>
      </c>
    </row>
    <row r="8" spans="1:2">
      <c r="A8" s="4" t="s">
        <v>196</v>
      </c>
      <c r="B8"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53</v>
      </c>
      <c r="C3" s="7" t="n">
        <v>8995</v>
      </c>
    </row>
    <row r="4" spans="1:3">
      <c r="A4" s="4" t="s">
        <v>26</v>
      </c>
      <c r="B4" s="5" t="n">
        <v>12861</v>
      </c>
      <c r="C4" s="5" t="n">
        <v>11465</v>
      </c>
    </row>
    <row r="5" spans="1:3">
      <c r="A5" s="4" t="s">
        <v>27</v>
      </c>
      <c r="B5" s="5" t="n">
        <v>4972</v>
      </c>
      <c r="C5" s="5" t="n">
        <v>3527</v>
      </c>
    </row>
    <row r="6" spans="1:3">
      <c r="A6" s="4" t="s">
        <v>28</v>
      </c>
      <c r="B6" s="5" t="n">
        <v>143099</v>
      </c>
      <c r="C6" s="5" t="n">
        <v>142604</v>
      </c>
    </row>
    <row r="7" spans="1:3">
      <c r="A7" s="4" t="s">
        <v>29</v>
      </c>
      <c r="B7" s="5" t="n">
        <v>39111</v>
      </c>
      <c r="C7" s="5" t="n">
        <v>32639</v>
      </c>
    </row>
    <row r="8" spans="1:3">
      <c r="A8" s="4" t="s">
        <v>30</v>
      </c>
      <c r="B8" s="5" t="n">
        <v>207896</v>
      </c>
      <c r="C8" s="5" t="n">
        <v>199230</v>
      </c>
    </row>
    <row r="9" spans="1:3">
      <c r="A9" s="4" t="s">
        <v>31</v>
      </c>
      <c r="B9" s="5" t="n">
        <v>756531</v>
      </c>
      <c r="C9" s="5" t="n">
        <v>712999</v>
      </c>
    </row>
    <row r="10" spans="1:3">
      <c r="A10" s="4" t="s">
        <v>32</v>
      </c>
      <c r="B10" s="5" t="n">
        <v>-343955</v>
      </c>
      <c r="C10" s="5" t="n">
        <v>-318365</v>
      </c>
    </row>
    <row r="11" spans="1:3">
      <c r="A11" s="4" t="s">
        <v>33</v>
      </c>
      <c r="B11" s="5" t="n">
        <v>412576</v>
      </c>
      <c r="C11" s="5" t="n">
        <v>394634</v>
      </c>
    </row>
    <row r="12" spans="1:3">
      <c r="A12" s="4" t="s">
        <v>34</v>
      </c>
      <c r="B12" s="5" t="n">
        <v>517989</v>
      </c>
      <c r="C12" s="5" t="n">
        <v>501736</v>
      </c>
    </row>
    <row r="13" spans="1:3">
      <c r="A13" s="4" t="s">
        <v>35</v>
      </c>
      <c r="B13" s="5" t="n">
        <v>50027</v>
      </c>
      <c r="C13" s="5" t="n">
        <v>54288</v>
      </c>
    </row>
    <row r="14" spans="1:3">
      <c r="A14" s="4" t="s">
        <v>36</v>
      </c>
      <c r="B14" s="5" t="n">
        <v>10575</v>
      </c>
      <c r="C14" s="5" t="n">
        <v>11331</v>
      </c>
    </row>
    <row r="15" spans="1:3">
      <c r="A15" s="4" t="s">
        <v>37</v>
      </c>
      <c r="B15" s="5" t="n">
        <v>14348</v>
      </c>
      <c r="C15" s="5" t="n">
        <v>24045</v>
      </c>
    </row>
    <row r="16" spans="1:3">
      <c r="A16" s="4" t="s">
        <v>38</v>
      </c>
      <c r="B16" s="5" t="n">
        <v>1213411</v>
      </c>
      <c r="C16" s="5" t="n">
        <v>1185264</v>
      </c>
    </row>
    <row r="17" spans="1:3">
      <c r="A17" s="3" t="s">
        <v>39</v>
      </c>
    </row>
    <row r="18" spans="1:3">
      <c r="A18" s="4" t="s">
        <v>40</v>
      </c>
      <c r="B18" s="5" t="n">
        <v>18161</v>
      </c>
      <c r="C18" s="5" t="n">
        <v>15298</v>
      </c>
    </row>
    <row r="19" spans="1:3">
      <c r="A19" s="4" t="s">
        <v>41</v>
      </c>
      <c r="B19" s="5" t="n">
        <v>86294</v>
      </c>
      <c r="C19" s="5" t="n">
        <v>79492</v>
      </c>
    </row>
    <row r="20" spans="1:3">
      <c r="A20" s="4" t="s">
        <v>42</v>
      </c>
      <c r="B20" s="5" t="n">
        <v>18289</v>
      </c>
      <c r="C20" s="5" t="n">
        <v>24979</v>
      </c>
    </row>
    <row r="21" spans="1:3">
      <c r="A21" s="4" t="s">
        <v>43</v>
      </c>
      <c r="B21" s="5" t="n">
        <v>39324</v>
      </c>
      <c r="C21" s="5" t="n">
        <v>35325</v>
      </c>
    </row>
    <row r="22" spans="1:3">
      <c r="A22" s="4" t="s">
        <v>44</v>
      </c>
      <c r="B22" s="5" t="n">
        <v>11966</v>
      </c>
      <c r="C22" s="5" t="n">
        <v>10843</v>
      </c>
    </row>
    <row r="23" spans="1:3">
      <c r="A23" s="4" t="s">
        <v>45</v>
      </c>
      <c r="B23" s="5" t="n">
        <v>21433</v>
      </c>
      <c r="C23" s="5" t="n">
        <v>19956</v>
      </c>
    </row>
    <row r="24" spans="1:3">
      <c r="A24" s="4" t="s">
        <v>46</v>
      </c>
      <c r="B24" s="5" t="n">
        <v>195467</v>
      </c>
      <c r="C24" s="5" t="n">
        <v>185893</v>
      </c>
    </row>
    <row r="25" spans="1:3">
      <c r="A25" s="4" t="s">
        <v>47</v>
      </c>
      <c r="B25" s="5" t="n">
        <v>154551</v>
      </c>
      <c r="C25" s="5" t="n">
        <v>182337</v>
      </c>
    </row>
    <row r="26" spans="1:3">
      <c r="A26" s="4" t="s">
        <v>48</v>
      </c>
      <c r="B26" s="5" t="n">
        <v>226615</v>
      </c>
      <c r="C26" s="5" t="n">
        <v>213166</v>
      </c>
    </row>
    <row r="27" spans="1:3">
      <c r="A27" s="4" t="s">
        <v>49</v>
      </c>
      <c r="B27" s="5" t="n">
        <v>4577</v>
      </c>
      <c r="C27" s="5" t="n">
        <v>5037</v>
      </c>
    </row>
    <row r="28" spans="1:3">
      <c r="A28" s="4" t="s">
        <v>50</v>
      </c>
      <c r="B28" s="5" t="n">
        <v>14535</v>
      </c>
      <c r="C28" s="5" t="n">
        <v>15137</v>
      </c>
    </row>
    <row r="29" spans="1:3">
      <c r="A29" s="4" t="s">
        <v>51</v>
      </c>
      <c r="B29" s="5" t="n">
        <v>3050</v>
      </c>
      <c r="C29" s="5" t="n">
        <v>2440</v>
      </c>
    </row>
    <row r="30" spans="1:3">
      <c r="A30" s="4" t="s">
        <v>52</v>
      </c>
      <c r="B30" s="5" t="n">
        <v>598795</v>
      </c>
      <c r="C30" s="5" t="n">
        <v>604010</v>
      </c>
    </row>
    <row r="31" spans="1:3">
      <c r="A31" s="4" t="s">
        <v>53</v>
      </c>
      <c r="B31" s="4" t="s">
        <v>54</v>
      </c>
      <c r="C31" s="4" t="s">
        <v>54</v>
      </c>
    </row>
    <row r="32" spans="1:3">
      <c r="A32" s="3" t="s">
        <v>55</v>
      </c>
    </row>
    <row r="33" spans="1:3">
      <c r="A33" s="4" t="s">
        <v>56</v>
      </c>
      <c r="B33" s="5" t="n">
        <v>33</v>
      </c>
      <c r="C33" s="5" t="n">
        <v>33</v>
      </c>
    </row>
    <row r="34" spans="1:3">
      <c r="A34" s="4" t="s">
        <v>57</v>
      </c>
      <c r="B34" s="5" t="n">
        <v>391</v>
      </c>
      <c r="C34" s="5" t="n">
        <v>390</v>
      </c>
    </row>
    <row r="35" spans="1:3">
      <c r="A35" s="4" t="s">
        <v>58</v>
      </c>
      <c r="B35" s="5" t="n">
        <v>-106563</v>
      </c>
      <c r="C35" s="5" t="n">
        <v>-106212</v>
      </c>
    </row>
    <row r="36" spans="1:3">
      <c r="A36" s="4" t="s">
        <v>59</v>
      </c>
      <c r="B36" s="5" t="n">
        <v>196948</v>
      </c>
      <c r="C36" s="5" t="n">
        <v>191553</v>
      </c>
    </row>
    <row r="37" spans="1:3">
      <c r="A37" s="4" t="s">
        <v>60</v>
      </c>
      <c r="B37" s="5" t="n">
        <v>-3312</v>
      </c>
      <c r="C37" s="5" t="n">
        <v>-3161</v>
      </c>
    </row>
    <row r="38" spans="1:3">
      <c r="A38" s="4" t="s">
        <v>61</v>
      </c>
      <c r="B38" s="5" t="n">
        <v>527119</v>
      </c>
      <c r="C38" s="5" t="n">
        <v>498651</v>
      </c>
    </row>
    <row r="39" spans="1:3">
      <c r="A39" s="4" t="s">
        <v>62</v>
      </c>
      <c r="B39" s="5" t="n">
        <v>614616</v>
      </c>
      <c r="C39" s="5" t="n">
        <v>581254</v>
      </c>
    </row>
    <row r="40" spans="1:3">
      <c r="A40" s="4" t="s">
        <v>63</v>
      </c>
      <c r="B40" s="7" t="n">
        <v>1213411</v>
      </c>
      <c r="C40" s="7" t="n">
        <v>1185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200</v>
      </c>
      <c r="B1" s="2" t="s">
        <v>1</v>
      </c>
    </row>
    <row r="2" spans="1:3">
      <c r="B2" s="2" t="s">
        <v>201</v>
      </c>
      <c r="C2" s="2" t="s">
        <v>202</v>
      </c>
    </row>
    <row r="3" spans="1:3">
      <c r="A3" s="3" t="s">
        <v>203</v>
      </c>
    </row>
    <row r="4" spans="1:3">
      <c r="A4" s="4" t="s">
        <v>204</v>
      </c>
      <c r="B4" s="5" t="n">
        <v>1</v>
      </c>
    </row>
    <row r="5" spans="1:3">
      <c r="A5" s="4" t="s">
        <v>205</v>
      </c>
      <c r="B5" s="10" t="n">
        <v>0.2</v>
      </c>
      <c r="C5" s="10" t="n">
        <v>0.6</v>
      </c>
    </row>
    <row r="6" spans="1:3">
      <c r="A6" s="4" t="s">
        <v>206</v>
      </c>
    </row>
    <row r="7" spans="1:3">
      <c r="A7" s="3" t="s">
        <v>203</v>
      </c>
    </row>
    <row r="8" spans="1:3">
      <c r="A8" s="4" t="s">
        <v>207</v>
      </c>
      <c r="B8" s="10" t="n">
        <v>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76"/>
    <col customWidth="1" max="2" min="2" width="19"/>
    <col customWidth="1" max="3" min="3" width="19"/>
    <col customWidth="1" max="4" min="4" width="21"/>
    <col customWidth="1" max="5" min="5" width="21"/>
    <col customWidth="1" max="6" min="6" width="26"/>
    <col customWidth="1" max="7" min="7" width="34"/>
  </cols>
  <sheetData>
    <row r="1" spans="1:7">
      <c r="A1" s="1" t="s">
        <v>208</v>
      </c>
      <c r="B1" s="2" t="s">
        <v>209</v>
      </c>
      <c r="C1" s="2" t="s">
        <v>210</v>
      </c>
      <c r="D1" s="2" t="s">
        <v>211</v>
      </c>
      <c r="E1" s="2" t="s">
        <v>212</v>
      </c>
      <c r="F1" s="2" t="s">
        <v>213</v>
      </c>
      <c r="G1" s="2" t="s">
        <v>214</v>
      </c>
    </row>
    <row r="2" spans="1:7">
      <c r="A2" s="3" t="s">
        <v>183</v>
      </c>
    </row>
    <row r="3" spans="1:7">
      <c r="A3" s="4" t="s">
        <v>215</v>
      </c>
      <c r="D3" s="7" t="n">
        <v>100</v>
      </c>
      <c r="E3" s="7" t="n">
        <v>300</v>
      </c>
      <c r="F3" s="7" t="n">
        <v>400</v>
      </c>
      <c r="G3" s="7" t="n">
        <v>700</v>
      </c>
    </row>
    <row r="4" spans="1:7">
      <c r="A4" s="4" t="s">
        <v>216</v>
      </c>
      <c r="D4" s="7" t="n">
        <v>4600</v>
      </c>
      <c r="E4" s="7" t="n">
        <v>43000</v>
      </c>
      <c r="F4" s="5" t="n">
        <v>8200</v>
      </c>
      <c r="G4" s="5" t="n">
        <v>65000</v>
      </c>
    </row>
    <row r="5" spans="1:7">
      <c r="A5" s="4" t="s">
        <v>217</v>
      </c>
      <c r="G5" s="5" t="n">
        <v>133000</v>
      </c>
    </row>
    <row r="6" spans="1:7">
      <c r="A6" s="4" t="s">
        <v>218</v>
      </c>
      <c r="G6" s="7" t="n">
        <v>100</v>
      </c>
    </row>
    <row r="7" spans="1:7">
      <c r="A7" s="4" t="s">
        <v>219</v>
      </c>
      <c r="F7" s="5" t="n">
        <v>-100</v>
      </c>
    </row>
    <row r="8" spans="1:7">
      <c r="A8" s="4" t="s">
        <v>220</v>
      </c>
      <c r="F8" s="5" t="n">
        <v>1400</v>
      </c>
    </row>
    <row r="9" spans="1:7">
      <c r="A9" s="4" t="s">
        <v>221</v>
      </c>
      <c r="F9" s="5" t="n">
        <v>-2200</v>
      </c>
    </row>
    <row r="10" spans="1:7">
      <c r="A10" s="4" t="s">
        <v>222</v>
      </c>
      <c r="F10" s="5" t="n">
        <v>-300</v>
      </c>
    </row>
    <row r="11" spans="1:7">
      <c r="A11" s="4" t="s">
        <v>223</v>
      </c>
      <c r="F11" s="5" t="n">
        <v>-200</v>
      </c>
    </row>
    <row r="12" spans="1:7">
      <c r="A12" s="4" t="s">
        <v>224</v>
      </c>
      <c r="F12" s="5" t="n">
        <v>200</v>
      </c>
    </row>
    <row r="13" spans="1:7">
      <c r="A13" s="4" t="s">
        <v>225</v>
      </c>
      <c r="F13" s="5" t="n">
        <v>100</v>
      </c>
    </row>
    <row r="14" spans="1:7">
      <c r="A14" s="4" t="s">
        <v>226</v>
      </c>
      <c r="F14" s="7" t="n">
        <v>1300</v>
      </c>
    </row>
    <row r="15" spans="1:7">
      <c r="A15" s="4" t="s">
        <v>227</v>
      </c>
    </row>
    <row r="16" spans="1:7">
      <c r="A16" s="3" t="s">
        <v>183</v>
      </c>
    </row>
    <row r="17" spans="1:7">
      <c r="A17" s="4" t="s">
        <v>228</v>
      </c>
      <c r="C17" s="5" t="n">
        <v>7</v>
      </c>
    </row>
    <row r="18" spans="1:7">
      <c r="A18" s="4" t="s">
        <v>229</v>
      </c>
    </row>
    <row r="19" spans="1:7">
      <c r="A19" s="3" t="s">
        <v>183</v>
      </c>
    </row>
    <row r="20" spans="1:7">
      <c r="A20" s="4" t="s">
        <v>230</v>
      </c>
      <c r="B20" s="4" t="s">
        <v>231</v>
      </c>
    </row>
    <row r="21" spans="1:7">
      <c r="A21" s="4" t="s">
        <v>228</v>
      </c>
      <c r="B21" s="5" t="n">
        <v>3</v>
      </c>
    </row>
    <row r="22" spans="1:7">
      <c r="A22" s="4" t="s">
        <v>232</v>
      </c>
    </row>
    <row r="23" spans="1:7">
      <c r="A23" s="3" t="s">
        <v>183</v>
      </c>
    </row>
    <row r="24" spans="1:7">
      <c r="A24" s="4" t="s">
        <v>230</v>
      </c>
      <c r="F24" s="4" t="s">
        <v>233</v>
      </c>
    </row>
    <row r="25" spans="1:7">
      <c r="A25" s="4" t="s">
        <v>228</v>
      </c>
      <c r="F25" s="5" t="n">
        <v>1</v>
      </c>
    </row>
    <row r="26" spans="1:7">
      <c r="A26" s="4" t="s">
        <v>234</v>
      </c>
    </row>
    <row r="27" spans="1:7">
      <c r="A27" s="3" t="s">
        <v>183</v>
      </c>
    </row>
    <row r="28" spans="1:7">
      <c r="A28" s="4" t="s">
        <v>230</v>
      </c>
      <c r="F28" s="4" t="s">
        <v>235</v>
      </c>
    </row>
    <row r="29" spans="1:7">
      <c r="A29" s="4" t="s">
        <v>228</v>
      </c>
      <c r="F29" s="5" t="n">
        <v>2</v>
      </c>
    </row>
    <row r="30" spans="1:7">
      <c r="A30" s="4" t="s">
        <v>236</v>
      </c>
    </row>
    <row r="31" spans="1:7">
      <c r="A31" s="3" t="s">
        <v>183</v>
      </c>
    </row>
    <row r="32" spans="1:7">
      <c r="A32" s="4" t="s">
        <v>228</v>
      </c>
      <c r="F32" s="5" t="n">
        <v>1</v>
      </c>
    </row>
    <row r="33" spans="1:7">
      <c r="A33" s="4" t="s">
        <v>237</v>
      </c>
    </row>
    <row r="34" spans="1:7">
      <c r="A34" s="3" t="s">
        <v>183</v>
      </c>
    </row>
    <row r="35" spans="1:7">
      <c r="A35" s="4" t="s">
        <v>228</v>
      </c>
      <c r="F35" s="5" t="n">
        <v>1</v>
      </c>
    </row>
    <row r="36" spans="1:7">
      <c r="A36" s="4" t="s">
        <v>238</v>
      </c>
    </row>
    <row r="37" spans="1:7">
      <c r="A37" s="3" t="s">
        <v>183</v>
      </c>
    </row>
    <row r="38" spans="1:7">
      <c r="A38" s="4" t="s">
        <v>230</v>
      </c>
      <c r="F38" s="4" t="s">
        <v>239</v>
      </c>
    </row>
    <row r="39" spans="1:7">
      <c r="A39" s="4" t="s">
        <v>228</v>
      </c>
      <c r="F39" s="5" t="n">
        <v>8</v>
      </c>
    </row>
    <row r="40" spans="1:7">
      <c r="A40" s="4" t="s">
        <v>240</v>
      </c>
    </row>
    <row r="41" spans="1:7">
      <c r="A41" s="3" t="s">
        <v>183</v>
      </c>
    </row>
    <row r="42" spans="1:7">
      <c r="A42" s="4" t="s">
        <v>230</v>
      </c>
      <c r="F42" s="4" t="s">
        <v>241</v>
      </c>
    </row>
    <row r="43" spans="1:7">
      <c r="A43" s="4" t="s">
        <v>242</v>
      </c>
      <c r="F43" s="5" t="n">
        <v>13</v>
      </c>
    </row>
    <row r="44" spans="1:7">
      <c r="A44" s="4" t="s">
        <v>228</v>
      </c>
      <c r="F44" s="5" t="n">
        <v>12</v>
      </c>
    </row>
    <row r="45" spans="1:7">
      <c r="A45" s="4" t="s">
        <v>243</v>
      </c>
      <c r="F45" s="5" t="n">
        <v>1</v>
      </c>
    </row>
    <row r="46" spans="1:7">
      <c r="A46" s="4" t="s">
        <v>244</v>
      </c>
    </row>
    <row r="47" spans="1:7">
      <c r="A47" s="3" t="s">
        <v>183</v>
      </c>
    </row>
    <row r="48" spans="1:7">
      <c r="A48" s="4" t="s">
        <v>230</v>
      </c>
      <c r="F48" s="4" t="s">
        <v>245</v>
      </c>
    </row>
    <row r="49" spans="1:7">
      <c r="A49" s="4" t="s">
        <v>228</v>
      </c>
      <c r="F49" s="5" t="n">
        <v>1</v>
      </c>
    </row>
    <row r="50" spans="1:7">
      <c r="A50" s="4" t="s">
        <v>246</v>
      </c>
    </row>
    <row r="51" spans="1:7">
      <c r="A51" s="3" t="s">
        <v>183</v>
      </c>
    </row>
    <row r="52" spans="1:7">
      <c r="A52" s="4" t="s">
        <v>230</v>
      </c>
      <c r="F52" s="4" t="s">
        <v>247</v>
      </c>
    </row>
    <row r="53" spans="1:7">
      <c r="A53" s="4" t="s">
        <v>228</v>
      </c>
      <c r="F53" s="5" t="n">
        <v>1</v>
      </c>
    </row>
    <row r="54" spans="1:7">
      <c r="A54" s="4" t="s">
        <v>248</v>
      </c>
    </row>
    <row r="55" spans="1:7">
      <c r="A55" s="3" t="s">
        <v>183</v>
      </c>
    </row>
    <row r="56" spans="1:7">
      <c r="A56" s="4" t="s">
        <v>230</v>
      </c>
      <c r="F56" s="4" t="s">
        <v>249</v>
      </c>
    </row>
    <row r="57" spans="1:7">
      <c r="A57" s="4" t="s">
        <v>228</v>
      </c>
      <c r="F57" s="5" t="n">
        <v>2</v>
      </c>
    </row>
    <row r="58" spans="1:7">
      <c r="A58" s="4" t="s">
        <v>250</v>
      </c>
    </row>
    <row r="59" spans="1:7">
      <c r="A59" s="3" t="s">
        <v>183</v>
      </c>
    </row>
    <row r="60" spans="1:7">
      <c r="A60" s="4" t="s">
        <v>230</v>
      </c>
      <c r="F60" s="4" t="s">
        <v>249</v>
      </c>
    </row>
    <row r="61" spans="1:7">
      <c r="A61" s="4" t="s">
        <v>228</v>
      </c>
      <c r="F61" s="5" t="n">
        <v>1</v>
      </c>
    </row>
    <row r="62" spans="1:7">
      <c r="A62" s="4" t="s">
        <v>251</v>
      </c>
    </row>
    <row r="63" spans="1:7">
      <c r="A63" s="3" t="s">
        <v>183</v>
      </c>
    </row>
    <row r="64" spans="1:7">
      <c r="A64" s="4" t="s">
        <v>230</v>
      </c>
      <c r="F64" s="4" t="s">
        <v>252</v>
      </c>
    </row>
    <row r="65" spans="1:7">
      <c r="A65" s="4" t="s">
        <v>228</v>
      </c>
      <c r="F65" s="5" t="n">
        <v>1</v>
      </c>
    </row>
    <row r="66" spans="1:7">
      <c r="A66" s="4" t="s">
        <v>253</v>
      </c>
    </row>
    <row r="67" spans="1:7">
      <c r="A67" s="3" t="s">
        <v>183</v>
      </c>
    </row>
    <row r="68" spans="1:7">
      <c r="A68" s="4" t="s">
        <v>230</v>
      </c>
      <c r="F68" s="4" t="s">
        <v>254</v>
      </c>
    </row>
    <row r="69" spans="1:7">
      <c r="A69" s="4" t="s">
        <v>228</v>
      </c>
      <c r="F69" s="5" t="n">
        <v>1</v>
      </c>
    </row>
    <row r="70" spans="1:7">
      <c r="A70" s="4" t="s">
        <v>255</v>
      </c>
    </row>
    <row r="71" spans="1:7">
      <c r="A71" s="3" t="s">
        <v>183</v>
      </c>
    </row>
    <row r="72" spans="1:7">
      <c r="A72" s="4" t="s">
        <v>230</v>
      </c>
      <c r="F72" s="4" t="s">
        <v>256</v>
      </c>
    </row>
    <row r="73" spans="1:7">
      <c r="A73" s="4" t="s">
        <v>228</v>
      </c>
      <c r="F73" s="5" t="n">
        <v>1</v>
      </c>
    </row>
    <row r="74" spans="1:7">
      <c r="A74" s="4" t="s">
        <v>257</v>
      </c>
    </row>
    <row r="75" spans="1:7">
      <c r="A75" s="3" t="s">
        <v>183</v>
      </c>
    </row>
    <row r="76" spans="1:7">
      <c r="A76" s="4" t="s">
        <v>230</v>
      </c>
      <c r="F76" s="4" t="s">
        <v>258</v>
      </c>
    </row>
    <row r="77" spans="1:7">
      <c r="A77" s="4" t="s">
        <v>228</v>
      </c>
      <c r="G77" s="5" t="n">
        <v>1</v>
      </c>
    </row>
    <row r="78" spans="1:7">
      <c r="A78" s="4" t="s">
        <v>259</v>
      </c>
    </row>
    <row r="79" spans="1:7">
      <c r="A79" s="3" t="s">
        <v>183</v>
      </c>
    </row>
    <row r="80" spans="1:7">
      <c r="A80" s="4" t="s">
        <v>230</v>
      </c>
      <c r="F80" s="4" t="s">
        <v>260</v>
      </c>
    </row>
    <row r="81" spans="1:7">
      <c r="A81" s="4" t="s">
        <v>228</v>
      </c>
      <c r="G81" s="5" t="n">
        <v>3</v>
      </c>
    </row>
    <row r="82" spans="1:7">
      <c r="A82" s="4" t="s">
        <v>261</v>
      </c>
    </row>
    <row r="83" spans="1:7">
      <c r="A83" s="3" t="s">
        <v>183</v>
      </c>
    </row>
    <row r="84" spans="1:7">
      <c r="A84" s="4" t="s">
        <v>230</v>
      </c>
      <c r="F84" s="4" t="s">
        <v>262</v>
      </c>
    </row>
    <row r="85" spans="1:7">
      <c r="A85" s="4" t="s">
        <v>228</v>
      </c>
      <c r="G85" s="5" t="n">
        <v>1</v>
      </c>
    </row>
    <row r="86" spans="1:7">
      <c r="A86" s="4" t="s">
        <v>263</v>
      </c>
    </row>
    <row r="87" spans="1:7">
      <c r="A87" s="3" t="s">
        <v>183</v>
      </c>
    </row>
    <row r="88" spans="1:7">
      <c r="A88" s="4" t="s">
        <v>230</v>
      </c>
      <c r="F88" s="4" t="s">
        <v>264</v>
      </c>
    </row>
    <row r="89" spans="1:7">
      <c r="A89" s="4" t="s">
        <v>228</v>
      </c>
      <c r="G89" s="5" t="n">
        <v>2</v>
      </c>
    </row>
    <row r="90" spans="1:7">
      <c r="A90" s="4" t="s">
        <v>265</v>
      </c>
    </row>
    <row r="91" spans="1:7">
      <c r="A91" s="3" t="s">
        <v>183</v>
      </c>
    </row>
    <row r="92" spans="1:7">
      <c r="A92" s="4" t="s">
        <v>230</v>
      </c>
      <c r="F92" s="4" t="s">
        <v>266</v>
      </c>
    </row>
    <row r="93" spans="1:7">
      <c r="A93" s="4" t="s">
        <v>228</v>
      </c>
      <c r="G93" s="5" t="n">
        <v>26</v>
      </c>
    </row>
    <row r="94" spans="1:7">
      <c r="A94" s="4" t="s">
        <v>267</v>
      </c>
      <c r="G94" s="5" t="n">
        <v>1</v>
      </c>
    </row>
    <row r="95" spans="1:7">
      <c r="A95" s="4" t="s">
        <v>268</v>
      </c>
      <c r="G95" s="5" t="n">
        <v>4</v>
      </c>
    </row>
    <row r="96" spans="1:7">
      <c r="A96" s="4" t="s">
        <v>269</v>
      </c>
    </row>
    <row r="97" spans="1:7">
      <c r="A97" s="3" t="s">
        <v>183</v>
      </c>
    </row>
    <row r="98" spans="1:7">
      <c r="A98" s="4" t="s">
        <v>230</v>
      </c>
      <c r="F98" s="4" t="s">
        <v>270</v>
      </c>
    </row>
    <row r="99" spans="1:7">
      <c r="A99" s="4" t="s">
        <v>228</v>
      </c>
      <c r="G99" s="5" t="n">
        <v>1</v>
      </c>
    </row>
    <row r="100" spans="1:7">
      <c r="A100" s="4" t="s">
        <v>271</v>
      </c>
    </row>
    <row r="101" spans="1:7">
      <c r="A101" s="3" t="s">
        <v>183</v>
      </c>
    </row>
    <row r="102" spans="1:7">
      <c r="A102" s="4" t="s">
        <v>230</v>
      </c>
      <c r="F102" s="4" t="s">
        <v>272</v>
      </c>
    </row>
    <row r="103" spans="1:7">
      <c r="A103" s="4" t="s">
        <v>228</v>
      </c>
      <c r="G103" s="5" t="n">
        <v>1</v>
      </c>
    </row>
    <row r="104" spans="1:7">
      <c r="A104" s="4" t="s">
        <v>273</v>
      </c>
    </row>
    <row r="105" spans="1:7">
      <c r="A105" s="3" t="s">
        <v>183</v>
      </c>
    </row>
    <row r="106" spans="1:7">
      <c r="A106" s="4" t="s">
        <v>230</v>
      </c>
      <c r="F106" s="4" t="s">
        <v>274</v>
      </c>
    </row>
    <row r="107" spans="1:7">
      <c r="A107" s="4" t="s">
        <v>228</v>
      </c>
      <c r="G107" s="5" t="n">
        <v>4</v>
      </c>
    </row>
    <row r="108" spans="1:7">
      <c r="A108" s="4" t="s">
        <v>275</v>
      </c>
    </row>
    <row r="109" spans="1:7">
      <c r="A109" s="3" t="s">
        <v>183</v>
      </c>
    </row>
    <row r="110" spans="1:7">
      <c r="A110" s="4" t="s">
        <v>230</v>
      </c>
      <c r="F110" s="4" t="s">
        <v>276</v>
      </c>
    </row>
    <row r="111" spans="1:7">
      <c r="A111" s="4" t="s">
        <v>228</v>
      </c>
      <c r="G111" s="5" t="n">
        <v>1</v>
      </c>
    </row>
    <row r="112" spans="1:7">
      <c r="A112" s="4" t="s">
        <v>277</v>
      </c>
    </row>
    <row r="113" spans="1:7">
      <c r="A113" s="3" t="s">
        <v>183</v>
      </c>
    </row>
    <row r="114" spans="1:7">
      <c r="A114" s="4" t="s">
        <v>230</v>
      </c>
      <c r="F114" s="4" t="s">
        <v>278</v>
      </c>
    </row>
    <row r="115" spans="1:7">
      <c r="A115" s="4" t="s">
        <v>228</v>
      </c>
      <c r="G115" s="5" t="n">
        <v>2</v>
      </c>
    </row>
    <row r="116" spans="1:7">
      <c r="A116" s="4" t="s">
        <v>279</v>
      </c>
    </row>
    <row r="117" spans="1:7">
      <c r="A117" s="3" t="s">
        <v>183</v>
      </c>
    </row>
    <row r="118" spans="1:7">
      <c r="A118" s="4" t="s">
        <v>230</v>
      </c>
      <c r="F118" s="4" t="s">
        <v>280</v>
      </c>
    </row>
    <row r="119" spans="1:7">
      <c r="A119" s="4" t="s">
        <v>228</v>
      </c>
      <c r="G119" s="5" t="n">
        <v>1</v>
      </c>
    </row>
    <row r="120" spans="1:7">
      <c r="A120" s="4" t="s">
        <v>281</v>
      </c>
    </row>
    <row r="121" spans="1:7">
      <c r="A121" s="3" t="s">
        <v>183</v>
      </c>
    </row>
    <row r="122" spans="1:7">
      <c r="A122" s="4" t="s">
        <v>230</v>
      </c>
      <c r="F122" s="4" t="s">
        <v>282</v>
      </c>
    </row>
    <row r="123" spans="1:7">
      <c r="A123" s="4" t="s">
        <v>228</v>
      </c>
      <c r="G123" s="5" t="n">
        <v>29</v>
      </c>
    </row>
    <row r="124" spans="1:7">
      <c r="A124" s="4" t="s">
        <v>267</v>
      </c>
      <c r="G124" s="5" t="n">
        <v>1</v>
      </c>
    </row>
    <row r="125" spans="1:7">
      <c r="A125" s="4" t="s">
        <v>182</v>
      </c>
    </row>
    <row r="126" spans="1:7">
      <c r="A126" s="3" t="s">
        <v>183</v>
      </c>
    </row>
    <row r="127" spans="1:7">
      <c r="A127" s="4" t="s">
        <v>283</v>
      </c>
      <c r="F127" s="7" t="n">
        <v>15732</v>
      </c>
    </row>
    <row r="128" spans="1:7">
      <c r="A128" s="4" t="s">
        <v>188</v>
      </c>
    </row>
    <row r="129" spans="1:7">
      <c r="A129" s="3" t="s">
        <v>183</v>
      </c>
    </row>
    <row r="130" spans="1:7">
      <c r="A130" s="4" t="s">
        <v>283</v>
      </c>
      <c r="G130" s="7" t="n">
        <v>1331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77</v>
      </c>
      <c r="D2" s="2" t="s">
        <v>23</v>
      </c>
    </row>
    <row r="3" spans="1:4">
      <c r="A3" s="3" t="s">
        <v>285</v>
      </c>
    </row>
    <row r="4" spans="1:4">
      <c r="A4" s="4" t="s">
        <v>286</v>
      </c>
      <c r="B4" s="7" t="n">
        <v>13</v>
      </c>
    </row>
    <row r="5" spans="1:4">
      <c r="A5" s="4" t="s">
        <v>34</v>
      </c>
      <c r="B5" s="5" t="n">
        <v>517989</v>
      </c>
      <c r="D5" s="7" t="n">
        <v>501736</v>
      </c>
    </row>
    <row r="6" spans="1:4">
      <c r="A6" s="4" t="s">
        <v>182</v>
      </c>
    </row>
    <row r="7" spans="1:4">
      <c r="A7" s="3" t="s">
        <v>285</v>
      </c>
    </row>
    <row r="8" spans="1:4">
      <c r="A8" s="4" t="s">
        <v>28</v>
      </c>
      <c r="B8" s="5" t="n">
        <v>476</v>
      </c>
    </row>
    <row r="9" spans="1:4">
      <c r="A9" s="4" t="s">
        <v>29</v>
      </c>
      <c r="B9" s="5" t="n">
        <v>146</v>
      </c>
    </row>
    <row r="10" spans="1:4">
      <c r="A10" s="4" t="s">
        <v>31</v>
      </c>
      <c r="B10" s="5" t="n">
        <v>6675</v>
      </c>
    </row>
    <row r="11" spans="1:4">
      <c r="A11" s="4" t="s">
        <v>35</v>
      </c>
      <c r="B11" s="5" t="n">
        <v>3380</v>
      </c>
    </row>
    <row r="12" spans="1:4">
      <c r="A12" s="4" t="s">
        <v>36</v>
      </c>
      <c r="B12" s="5" t="n">
        <v>7</v>
      </c>
    </row>
    <row r="13" spans="1:4">
      <c r="A13" s="4" t="s">
        <v>37</v>
      </c>
      <c r="B13" s="5" t="n">
        <v>2704</v>
      </c>
    </row>
    <row r="14" spans="1:4">
      <c r="A14" s="4" t="s">
        <v>287</v>
      </c>
      <c r="B14" s="5" t="n">
        <v>13388</v>
      </c>
    </row>
    <row r="15" spans="1:4">
      <c r="A15" s="4" t="s">
        <v>45</v>
      </c>
      <c r="B15" s="5" t="n">
        <v>1243</v>
      </c>
    </row>
    <row r="16" spans="1:4">
      <c r="A16" s="4" t="s">
        <v>48</v>
      </c>
      <c r="B16" s="5" t="n">
        <v>11298</v>
      </c>
    </row>
    <row r="17" spans="1:4">
      <c r="A17" s="4" t="s">
        <v>50</v>
      </c>
      <c r="B17" s="5" t="n">
        <v>80</v>
      </c>
    </row>
    <row r="18" spans="1:4">
      <c r="A18" s="4" t="s">
        <v>288</v>
      </c>
      <c r="B18" s="5" t="n">
        <v>12621</v>
      </c>
    </row>
    <row r="19" spans="1:4">
      <c r="A19" s="4" t="s">
        <v>289</v>
      </c>
      <c r="B19" s="5" t="n">
        <v>767</v>
      </c>
    </row>
    <row r="20" spans="1:4">
      <c r="A20" s="4" t="s">
        <v>290</v>
      </c>
      <c r="B20" s="5" t="n">
        <v>15732</v>
      </c>
    </row>
    <row r="21" spans="1:4">
      <c r="A21" s="4" t="s">
        <v>291</v>
      </c>
      <c r="B21" s="5" t="n">
        <v>767</v>
      </c>
    </row>
    <row r="22" spans="1:4">
      <c r="A22" s="4" t="s">
        <v>34</v>
      </c>
      <c r="B22" s="7" t="n">
        <v>14965</v>
      </c>
    </row>
    <row r="23" spans="1:4">
      <c r="A23" s="4" t="s">
        <v>188</v>
      </c>
    </row>
    <row r="24" spans="1:4">
      <c r="A24" s="3" t="s">
        <v>285</v>
      </c>
    </row>
    <row r="25" spans="1:4">
      <c r="A25" s="4" t="s">
        <v>26</v>
      </c>
      <c r="C25" s="7" t="n">
        <v>7006</v>
      </c>
    </row>
    <row r="26" spans="1:4">
      <c r="A26" s="4" t="s">
        <v>28</v>
      </c>
      <c r="C26" s="5" t="n">
        <v>18196</v>
      </c>
    </row>
    <row r="27" spans="1:4">
      <c r="A27" s="4" t="s">
        <v>29</v>
      </c>
      <c r="C27" s="5" t="n">
        <v>405</v>
      </c>
    </row>
    <row r="28" spans="1:4">
      <c r="A28" s="4" t="s">
        <v>31</v>
      </c>
      <c r="C28" s="5" t="n">
        <v>25645</v>
      </c>
    </row>
    <row r="29" spans="1:4">
      <c r="A29" s="4" t="s">
        <v>35</v>
      </c>
      <c r="C29" s="5" t="n">
        <v>18089</v>
      </c>
    </row>
    <row r="30" spans="1:4">
      <c r="A30" s="4" t="s">
        <v>36</v>
      </c>
      <c r="C30" s="5" t="n">
        <v>174</v>
      </c>
    </row>
    <row r="31" spans="1:4">
      <c r="A31" s="4" t="s">
        <v>37</v>
      </c>
      <c r="C31" s="5" t="n">
        <v>7014</v>
      </c>
    </row>
    <row r="32" spans="1:4">
      <c r="A32" s="4" t="s">
        <v>287</v>
      </c>
      <c r="C32" s="5" t="n">
        <v>76529</v>
      </c>
    </row>
    <row r="33" spans="1:4">
      <c r="A33" s="4" t="s">
        <v>44</v>
      </c>
      <c r="C33" s="5" t="n">
        <v>519</v>
      </c>
    </row>
    <row r="34" spans="1:4">
      <c r="A34" s="4" t="s">
        <v>45</v>
      </c>
      <c r="C34" s="5" t="n">
        <v>2973</v>
      </c>
    </row>
    <row r="35" spans="1:4">
      <c r="A35" s="4" t="s">
        <v>48</v>
      </c>
      <c r="C35" s="5" t="n">
        <v>29377</v>
      </c>
    </row>
    <row r="36" spans="1:4">
      <c r="A36" s="4" t="s">
        <v>50</v>
      </c>
      <c r="C36" s="5" t="n">
        <v>1103</v>
      </c>
    </row>
    <row r="37" spans="1:4">
      <c r="A37" s="4" t="s">
        <v>288</v>
      </c>
      <c r="C37" s="5" t="n">
        <v>33972</v>
      </c>
    </row>
    <row r="38" spans="1:4">
      <c r="A38" s="4" t="s">
        <v>289</v>
      </c>
      <c r="C38" s="5" t="n">
        <v>42557</v>
      </c>
    </row>
    <row r="39" spans="1:4">
      <c r="A39" s="4" t="s">
        <v>290</v>
      </c>
      <c r="C39" s="5" t="n">
        <v>133110</v>
      </c>
    </row>
    <row r="40" spans="1:4">
      <c r="A40" s="4" t="s">
        <v>286</v>
      </c>
      <c r="C40" s="5" t="n">
        <v>13</v>
      </c>
    </row>
    <row r="41" spans="1:4">
      <c r="A41" s="4" t="s">
        <v>291</v>
      </c>
      <c r="C41" s="5" t="n">
        <v>42557</v>
      </c>
    </row>
    <row r="42" spans="1:4">
      <c r="A42" s="4" t="s">
        <v>34</v>
      </c>
      <c r="C42" s="7" t="n">
        <v>9056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7</v>
      </c>
    </row>
    <row r="3" spans="1:3">
      <c r="A3" s="3" t="s">
        <v>293</v>
      </c>
    </row>
    <row r="4" spans="1:3">
      <c r="A4" s="4" t="s">
        <v>35</v>
      </c>
      <c r="B4" s="7" t="n">
        <v>3380</v>
      </c>
      <c r="C4" s="7" t="n">
        <v>18089</v>
      </c>
    </row>
    <row r="5" spans="1:3">
      <c r="A5" s="4" t="s">
        <v>294</v>
      </c>
      <c r="B5" s="4" t="s">
        <v>295</v>
      </c>
    </row>
    <row r="6" spans="1:3">
      <c r="A6" s="4" t="s">
        <v>296</v>
      </c>
    </row>
    <row r="7" spans="1:3">
      <c r="A7" s="3" t="s">
        <v>293</v>
      </c>
    </row>
    <row r="8" spans="1:3">
      <c r="A8" s="4" t="s">
        <v>35</v>
      </c>
      <c r="B8" s="7" t="n">
        <v>1076</v>
      </c>
      <c r="C8" s="5" t="n">
        <v>9540</v>
      </c>
    </row>
    <row r="9" spans="1:3">
      <c r="A9" s="4" t="s">
        <v>294</v>
      </c>
      <c r="B9" s="4" t="s">
        <v>297</v>
      </c>
    </row>
    <row r="10" spans="1:3">
      <c r="A10" s="4" t="s">
        <v>298</v>
      </c>
    </row>
    <row r="11" spans="1:3">
      <c r="A11" s="3" t="s">
        <v>293</v>
      </c>
    </row>
    <row r="12" spans="1:3">
      <c r="A12" s="4" t="s">
        <v>35</v>
      </c>
      <c r="B12" s="7" t="n">
        <v>2304</v>
      </c>
      <c r="C12" s="5" t="n">
        <v>5594</v>
      </c>
    </row>
    <row r="13" spans="1:3">
      <c r="A13" s="4" t="s">
        <v>294</v>
      </c>
      <c r="B13" s="4" t="s">
        <v>299</v>
      </c>
    </row>
    <row r="14" spans="1:3">
      <c r="A14" s="4" t="s">
        <v>300</v>
      </c>
    </row>
    <row r="15" spans="1:3">
      <c r="A15" s="3" t="s">
        <v>293</v>
      </c>
    </row>
    <row r="16" spans="1:3">
      <c r="A16" s="4" t="s">
        <v>35</v>
      </c>
      <c r="C16" s="7" t="n">
        <v>2955</v>
      </c>
    </row>
    <row r="17" spans="1:3">
      <c r="A17" s="4" t="s">
        <v>294</v>
      </c>
      <c r="B17" s="4" t="s">
        <v>301</v>
      </c>
    </row>
    <row r="18" spans="1:3">
      <c r="A18" s="4" t="s">
        <v>188</v>
      </c>
    </row>
    <row r="19" spans="1:3">
      <c r="A19" s="3" t="s">
        <v>293</v>
      </c>
    </row>
    <row r="20" spans="1:3">
      <c r="A20" s="4" t="s">
        <v>294</v>
      </c>
      <c r="B20" s="4" t="s">
        <v>302</v>
      </c>
    </row>
    <row r="21" spans="1:3">
      <c r="A21" s="4" t="s">
        <v>303</v>
      </c>
    </row>
    <row r="22" spans="1:3">
      <c r="A22" s="3" t="s">
        <v>293</v>
      </c>
    </row>
    <row r="23" spans="1:3">
      <c r="A23" s="4" t="s">
        <v>294</v>
      </c>
      <c r="B23" s="4" t="s">
        <v>304</v>
      </c>
    </row>
    <row r="24" spans="1:3">
      <c r="A24" s="4" t="s">
        <v>305</v>
      </c>
    </row>
    <row r="25" spans="1:3">
      <c r="A25" s="3" t="s">
        <v>293</v>
      </c>
    </row>
    <row r="26" spans="1:3">
      <c r="A26" s="4" t="s">
        <v>294</v>
      </c>
      <c r="B26" s="4" t="s">
        <v>302</v>
      </c>
    </row>
    <row r="27" spans="1:3">
      <c r="A27" s="4" t="s">
        <v>306</v>
      </c>
    </row>
    <row r="28" spans="1:3">
      <c r="A28" s="3" t="s">
        <v>293</v>
      </c>
    </row>
    <row r="29" spans="1:3">
      <c r="A29" s="4" t="s">
        <v>294</v>
      </c>
      <c r="B29"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7</v>
      </c>
      <c r="B1" s="2" t="s">
        <v>76</v>
      </c>
      <c r="D1" s="2" t="s">
        <v>1</v>
      </c>
    </row>
    <row r="2" spans="1:5">
      <c r="B2" s="2" t="s">
        <v>2</v>
      </c>
      <c r="C2" s="2" t="s">
        <v>77</v>
      </c>
      <c r="D2" s="2" t="s">
        <v>2</v>
      </c>
      <c r="E2" s="2" t="s">
        <v>77</v>
      </c>
    </row>
    <row r="3" spans="1:5">
      <c r="A3" s="3" t="s">
        <v>159</v>
      </c>
    </row>
    <row r="4" spans="1:5">
      <c r="A4" s="4" t="s">
        <v>308</v>
      </c>
      <c r="B4" s="5" t="n">
        <v>934000</v>
      </c>
      <c r="C4" s="5" t="n">
        <v>242000</v>
      </c>
      <c r="D4" s="5" t="n">
        <v>1096000</v>
      </c>
      <c r="E4" s="5" t="n">
        <v>24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309</v>
      </c>
      <c r="B1" s="2" t="s">
        <v>76</v>
      </c>
      <c r="D1" s="2" t="s">
        <v>1</v>
      </c>
    </row>
    <row r="2" spans="1:6">
      <c r="B2" s="2" t="s">
        <v>2</v>
      </c>
      <c r="C2" s="2" t="s">
        <v>77</v>
      </c>
      <c r="D2" s="2" t="s">
        <v>2</v>
      </c>
      <c r="F2" s="2" t="s">
        <v>77</v>
      </c>
    </row>
    <row r="3" spans="1:6">
      <c r="A3" s="3" t="s">
        <v>310</v>
      </c>
    </row>
    <row r="4" spans="1:6">
      <c r="A4" s="4" t="s">
        <v>88</v>
      </c>
      <c r="B4" s="7" t="n">
        <v>11601</v>
      </c>
      <c r="C4" s="7" t="n">
        <v>17566</v>
      </c>
      <c r="D4" s="7" t="n">
        <v>46452</v>
      </c>
      <c r="F4" s="7" t="n">
        <v>51865</v>
      </c>
    </row>
    <row r="5" spans="1:6">
      <c r="A5" s="4" t="s">
        <v>311</v>
      </c>
      <c r="B5" s="5" t="n">
        <v>-92</v>
      </c>
      <c r="C5" s="5" t="n">
        <v>-102</v>
      </c>
      <c r="D5" s="5" t="n">
        <v>-276</v>
      </c>
      <c r="E5" s="4" t="s">
        <v>110</v>
      </c>
      <c r="F5" s="5" t="n">
        <v>-361</v>
      </c>
    </row>
    <row r="6" spans="1:6">
      <c r="A6" s="4" t="s">
        <v>312</v>
      </c>
      <c r="B6" s="7" t="n">
        <v>11509</v>
      </c>
      <c r="C6" s="7" t="n">
        <v>17464</v>
      </c>
      <c r="D6" s="7" t="n">
        <v>46176</v>
      </c>
      <c r="F6" s="7" t="n">
        <v>51504</v>
      </c>
    </row>
    <row r="7" spans="1:6">
      <c r="A7" s="3" t="s">
        <v>313</v>
      </c>
    </row>
    <row r="8" spans="1:6">
      <c r="A8" s="4" t="s">
        <v>314</v>
      </c>
      <c r="B8" s="5" t="n">
        <v>32779</v>
      </c>
      <c r="C8" s="5" t="n">
        <v>32466</v>
      </c>
      <c r="D8" s="5" t="n">
        <v>32746</v>
      </c>
      <c r="F8" s="5" t="n">
        <v>32338</v>
      </c>
    </row>
    <row r="9" spans="1:6">
      <c r="A9" s="3" t="s">
        <v>315</v>
      </c>
    </row>
    <row r="10" spans="1:6">
      <c r="A10" s="4" t="s">
        <v>316</v>
      </c>
      <c r="B10" s="5" t="n">
        <v>510</v>
      </c>
      <c r="C10" s="5" t="n">
        <v>635</v>
      </c>
      <c r="D10" s="5" t="n">
        <v>510</v>
      </c>
      <c r="F10" s="5" t="n">
        <v>718</v>
      </c>
    </row>
    <row r="11" spans="1:6">
      <c r="A11" s="4" t="s">
        <v>317</v>
      </c>
      <c r="B11" s="5" t="n">
        <v>33352</v>
      </c>
      <c r="C11" s="5" t="n">
        <v>33292</v>
      </c>
      <c r="D11" s="5" t="n">
        <v>33317</v>
      </c>
      <c r="F11" s="5" t="n">
        <v>33306</v>
      </c>
    </row>
    <row r="12" spans="1:6">
      <c r="A12" s="4" t="s">
        <v>318</v>
      </c>
      <c r="B12" s="8" t="n">
        <v>0.35</v>
      </c>
      <c r="C12" s="8" t="n">
        <v>0.54</v>
      </c>
      <c r="D12" s="8" t="n">
        <v>1.41</v>
      </c>
      <c r="F12" s="8" t="n">
        <v>1.59</v>
      </c>
    </row>
    <row r="13" spans="1:6">
      <c r="A13" s="4" t="s">
        <v>319</v>
      </c>
      <c r="B13" s="8" t="n">
        <v>0.35</v>
      </c>
      <c r="C13" s="8" t="n">
        <v>0.53</v>
      </c>
      <c r="D13" s="8" t="n">
        <v>1.39</v>
      </c>
      <c r="F13" s="8" t="n">
        <v>1.56</v>
      </c>
    </row>
    <row r="14" spans="1:6">
      <c r="A14" s="4" t="s">
        <v>320</v>
      </c>
    </row>
    <row r="15" spans="1:6">
      <c r="A15" s="3" t="s">
        <v>315</v>
      </c>
    </row>
    <row r="16" spans="1:6">
      <c r="A16" s="4" t="s">
        <v>321</v>
      </c>
      <c r="B16" s="5" t="n">
        <v>52</v>
      </c>
      <c r="C16" s="5" t="n">
        <v>191</v>
      </c>
      <c r="D16" s="5" t="n">
        <v>57</v>
      </c>
      <c r="F16" s="5" t="n">
        <v>250</v>
      </c>
    </row>
    <row r="17" spans="1:6">
      <c r="A17" s="4" t="s">
        <v>322</v>
      </c>
    </row>
    <row r="18" spans="1:6">
      <c r="A18" s="3" t="s">
        <v>315</v>
      </c>
    </row>
    <row r="19" spans="1:6">
      <c r="A19" s="4" t="s">
        <v>321</v>
      </c>
      <c r="B19" s="5" t="n">
        <v>11</v>
      </c>
      <c r="D19" s="5" t="n">
        <v>4</v>
      </c>
    </row>
    <row r="20" spans="1:6"/>
    <row r="21" spans="1:6">
      <c r="A21" s="4" t="s">
        <v>110</v>
      </c>
      <c r="B21" s="4" t="s">
        <v>119</v>
      </c>
    </row>
  </sheetData>
  <mergeCells count="6">
    <mergeCell ref="A1:A2"/>
    <mergeCell ref="B1:C1"/>
    <mergeCell ref="D1:F1"/>
    <mergeCell ref="D2:E2"/>
    <mergeCell ref="A20:F20"/>
    <mergeCell ref="B21:F2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23</v>
      </c>
      <c r="B1" s="2" t="s">
        <v>76</v>
      </c>
      <c r="C1" s="2" t="s">
        <v>1</v>
      </c>
      <c r="D1" s="2" t="s">
        <v>324</v>
      </c>
    </row>
    <row r="2" spans="1:5">
      <c r="B2" s="2" t="s">
        <v>2</v>
      </c>
      <c r="C2" s="2" t="s">
        <v>2</v>
      </c>
      <c r="D2" s="2" t="s">
        <v>325</v>
      </c>
      <c r="E2" s="2" t="s">
        <v>23</v>
      </c>
    </row>
    <row r="3" spans="1:5">
      <c r="A3" s="4" t="s">
        <v>326</v>
      </c>
      <c r="B3" s="10" t="n">
        <v>7.8</v>
      </c>
      <c r="C3" s="10" t="n">
        <v>7.8</v>
      </c>
      <c r="E3" s="10" t="n">
        <v>6.9</v>
      </c>
    </row>
    <row r="4" spans="1:5">
      <c r="A4" s="4" t="s">
        <v>327</v>
      </c>
      <c r="B4" s="11" t="n">
        <v>0.5</v>
      </c>
      <c r="C4" s="10" t="n">
        <v>0.5</v>
      </c>
      <c r="E4" s="10" t="n">
        <v>0.4</v>
      </c>
    </row>
    <row r="5" spans="1:5">
      <c r="A5" s="4" t="s">
        <v>328</v>
      </c>
      <c r="C5" s="4" t="s">
        <v>329</v>
      </c>
    </row>
    <row r="6" spans="1:5">
      <c r="A6" s="4" t="s">
        <v>330</v>
      </c>
      <c r="B6" s="10" t="n">
        <v>5.3</v>
      </c>
    </row>
    <row r="7" spans="1:5">
      <c r="A7" s="4" t="s">
        <v>331</v>
      </c>
      <c r="B7" s="4" t="s">
        <v>332</v>
      </c>
    </row>
    <row r="8" spans="1:5">
      <c r="A8" s="4" t="s">
        <v>227</v>
      </c>
    </row>
    <row r="9" spans="1:5">
      <c r="A9" s="4" t="s">
        <v>328</v>
      </c>
      <c r="D9"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4</v>
      </c>
      <c r="B1" s="2" t="s">
        <v>2</v>
      </c>
      <c r="C1" s="2" t="s">
        <v>23</v>
      </c>
    </row>
    <row r="2" spans="1:3">
      <c r="A2" s="3" t="s">
        <v>165</v>
      </c>
    </row>
    <row r="3" spans="1:3">
      <c r="A3" s="4" t="s">
        <v>335</v>
      </c>
      <c r="B3" s="10" t="n">
        <v>154.6</v>
      </c>
      <c r="C3" s="10" t="n">
        <v>182.4</v>
      </c>
    </row>
    <row r="4" spans="1:3">
      <c r="A4" s="4" t="s">
        <v>336</v>
      </c>
      <c r="B4" s="10" t="n">
        <v>154.6</v>
      </c>
      <c r="C4" s="10" t="n">
        <v>18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77</v>
      </c>
      <c r="D2" s="2" t="s">
        <v>23</v>
      </c>
    </row>
    <row r="3" spans="1:4">
      <c r="A3" s="3" t="s">
        <v>183</v>
      </c>
    </row>
    <row r="4" spans="1:4">
      <c r="A4" s="4" t="s">
        <v>338</v>
      </c>
      <c r="B4" s="7" t="n">
        <v>517989</v>
      </c>
      <c r="D4" s="7" t="n">
        <v>501736</v>
      </c>
    </row>
    <row r="5" spans="1:4">
      <c r="A5" s="4" t="s">
        <v>339</v>
      </c>
      <c r="B5" s="5" t="n">
        <v>-16363</v>
      </c>
      <c r="C5" s="7" t="n">
        <v>-133684</v>
      </c>
    </row>
    <row r="6" spans="1:4">
      <c r="A6" s="4" t="s">
        <v>340</v>
      </c>
      <c r="C6" s="5" t="n">
        <v>-100</v>
      </c>
    </row>
    <row r="7" spans="1:4">
      <c r="A7" s="4" t="s">
        <v>195</v>
      </c>
    </row>
    <row r="8" spans="1:4">
      <c r="A8" s="3" t="s">
        <v>183</v>
      </c>
    </row>
    <row r="9" spans="1:4">
      <c r="A9" s="4" t="s">
        <v>341</v>
      </c>
      <c r="B9" s="5" t="n">
        <v>12231</v>
      </c>
    </row>
    <row r="10" spans="1:4">
      <c r="A10" s="4" t="s">
        <v>338</v>
      </c>
      <c r="B10" s="5" t="n">
        <v>16253</v>
      </c>
    </row>
    <row r="11" spans="1:4">
      <c r="A11" s="4" t="s">
        <v>130</v>
      </c>
      <c r="B11" s="5" t="n">
        <v>-13</v>
      </c>
    </row>
    <row r="12" spans="1:4">
      <c r="A12" s="4" t="s">
        <v>339</v>
      </c>
      <c r="B12" s="5" t="n">
        <v>-15757</v>
      </c>
    </row>
    <row r="13" spans="1:4">
      <c r="A13" s="4" t="s">
        <v>342</v>
      </c>
      <c r="B13" s="7" t="n">
        <v>12714</v>
      </c>
    </row>
    <row r="14" spans="1:4">
      <c r="A14" s="4" t="s">
        <v>198</v>
      </c>
    </row>
    <row r="15" spans="1:4">
      <c r="A15" s="3" t="s">
        <v>183</v>
      </c>
    </row>
    <row r="16" spans="1:4">
      <c r="A16" s="4" t="s">
        <v>341</v>
      </c>
      <c r="C16" s="5" t="n">
        <v>76149</v>
      </c>
    </row>
    <row r="17" spans="1:4">
      <c r="A17" s="4" t="s">
        <v>338</v>
      </c>
      <c r="C17" s="5" t="n">
        <v>95973</v>
      </c>
    </row>
    <row r="18" spans="1:4">
      <c r="A18" s="4" t="s">
        <v>339</v>
      </c>
      <c r="C18" s="5" t="n">
        <v>-133684</v>
      </c>
    </row>
    <row r="19" spans="1:4">
      <c r="A19" s="4" t="s">
        <v>340</v>
      </c>
      <c r="C19" s="5" t="n">
        <v>545</v>
      </c>
    </row>
    <row r="20" spans="1:4">
      <c r="A20" s="4" t="s">
        <v>342</v>
      </c>
      <c r="C20" s="7" t="n">
        <v>389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43</v>
      </c>
      <c r="B1" s="2" t="s">
        <v>344</v>
      </c>
      <c r="C1" s="2" t="s">
        <v>1</v>
      </c>
    </row>
    <row r="2" spans="1:4">
      <c r="B2" s="2" t="s">
        <v>345</v>
      </c>
      <c r="C2" s="2" t="s">
        <v>2</v>
      </c>
      <c r="D2" s="2" t="s">
        <v>77</v>
      </c>
    </row>
    <row r="3" spans="1:4">
      <c r="A3" s="3" t="s">
        <v>171</v>
      </c>
    </row>
    <row r="4" spans="1:4">
      <c r="A4" s="4" t="s">
        <v>346</v>
      </c>
      <c r="B4" s="8" t="n">
        <v>0.18</v>
      </c>
    </row>
    <row r="5" spans="1:4">
      <c r="A5" s="4" t="s">
        <v>347</v>
      </c>
      <c r="C5" s="7" t="n">
        <v>17966</v>
      </c>
      <c r="D5" s="7" t="n">
        <v>1687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3</v>
      </c>
    </row>
    <row r="2" spans="1:3">
      <c r="A2" s="3" t="s">
        <v>65</v>
      </c>
    </row>
    <row r="3" spans="1:3">
      <c r="A3" s="4" t="s">
        <v>66</v>
      </c>
      <c r="B3" s="8" t="n">
        <v>1.5</v>
      </c>
      <c r="C3" s="8" t="n">
        <v>1.5</v>
      </c>
    </row>
    <row r="4" spans="1:3">
      <c r="A4" s="4" t="s">
        <v>67</v>
      </c>
      <c r="B4" s="9" t="n">
        <v>0.064</v>
      </c>
      <c r="C4" s="9" t="n">
        <v>0.064</v>
      </c>
    </row>
    <row r="5" spans="1:3">
      <c r="A5" s="4" t="s">
        <v>68</v>
      </c>
      <c r="B5" s="5" t="n">
        <v>150000</v>
      </c>
      <c r="C5" s="5" t="n">
        <v>150000</v>
      </c>
    </row>
    <row r="6" spans="1:3">
      <c r="A6" s="4" t="s">
        <v>69</v>
      </c>
      <c r="B6" s="5" t="n">
        <v>21802</v>
      </c>
      <c r="C6" s="5" t="n">
        <v>21802</v>
      </c>
    </row>
    <row r="7" spans="1:3">
      <c r="A7" s="4" t="s">
        <v>70</v>
      </c>
      <c r="B7" s="5" t="n">
        <v>21802</v>
      </c>
      <c r="C7" s="5" t="n">
        <v>21802</v>
      </c>
    </row>
    <row r="8" spans="1:3">
      <c r="A8" s="4" t="s">
        <v>71</v>
      </c>
      <c r="B8" s="8" t="n">
        <v>0.01</v>
      </c>
      <c r="C8" s="8" t="n">
        <v>0.01</v>
      </c>
    </row>
    <row r="9" spans="1:3">
      <c r="A9" s="4" t="s">
        <v>72</v>
      </c>
      <c r="B9" s="5" t="n">
        <v>65000000</v>
      </c>
      <c r="C9" s="5" t="n">
        <v>65000000</v>
      </c>
    </row>
    <row r="10" spans="1:3">
      <c r="A10" s="4" t="s">
        <v>73</v>
      </c>
      <c r="B10" s="5" t="n">
        <v>39124523</v>
      </c>
      <c r="C10" s="5" t="n">
        <v>39012189</v>
      </c>
    </row>
    <row r="11" spans="1:3">
      <c r="A11" s="4" t="s">
        <v>74</v>
      </c>
      <c r="B11" s="5" t="n">
        <v>6330008</v>
      </c>
      <c r="C11" s="5" t="n">
        <v>6322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85730</v>
      </c>
      <c r="C4" s="7" t="n">
        <v>288283</v>
      </c>
      <c r="D4" s="7" t="n">
        <v>842237</v>
      </c>
      <c r="E4" s="7" t="n">
        <v>769500</v>
      </c>
    </row>
    <row r="5" spans="1:5">
      <c r="A5" s="4" t="s">
        <v>80</v>
      </c>
      <c r="B5" s="5" t="n">
        <v>178743</v>
      </c>
      <c r="C5" s="5" t="n">
        <v>182683</v>
      </c>
      <c r="D5" s="5" t="n">
        <v>514426</v>
      </c>
      <c r="E5" s="5" t="n">
        <v>465834</v>
      </c>
    </row>
    <row r="6" spans="1:5">
      <c r="A6" s="4" t="s">
        <v>81</v>
      </c>
      <c r="B6" s="5" t="n">
        <v>106987</v>
      </c>
      <c r="C6" s="5" t="n">
        <v>105600</v>
      </c>
      <c r="D6" s="5" t="n">
        <v>327811</v>
      </c>
      <c r="E6" s="5" t="n">
        <v>303666</v>
      </c>
    </row>
    <row r="7" spans="1:5">
      <c r="A7" s="4" t="s">
        <v>82</v>
      </c>
      <c r="B7" s="5" t="n">
        <v>77688</v>
      </c>
      <c r="C7" s="5" t="n">
        <v>72526</v>
      </c>
      <c r="D7" s="5" t="n">
        <v>230943</v>
      </c>
      <c r="E7" s="5" t="n">
        <v>207372</v>
      </c>
    </row>
    <row r="8" spans="1:5">
      <c r="A8" s="4" t="s">
        <v>83</v>
      </c>
      <c r="B8" s="5" t="n">
        <v>29299</v>
      </c>
      <c r="C8" s="5" t="n">
        <v>33074</v>
      </c>
      <c r="D8" s="5" t="n">
        <v>96868</v>
      </c>
      <c r="E8" s="5" t="n">
        <v>96294</v>
      </c>
    </row>
    <row r="9" spans="1:5">
      <c r="A9" s="4" t="s">
        <v>84</v>
      </c>
      <c r="B9" s="5" t="n">
        <v>6138</v>
      </c>
      <c r="C9" s="5" t="n">
        <v>5261</v>
      </c>
      <c r="D9" s="5" t="n">
        <v>17997</v>
      </c>
      <c r="E9" s="5" t="n">
        <v>14233</v>
      </c>
    </row>
    <row r="10" spans="1:5">
      <c r="A10" s="4" t="s">
        <v>85</v>
      </c>
      <c r="B10" s="5" t="n">
        <v>-99</v>
      </c>
      <c r="C10" s="5" t="n">
        <v>-165</v>
      </c>
      <c r="D10" s="5" t="n">
        <v>-336</v>
      </c>
      <c r="E10" s="5" t="n">
        <v>-445</v>
      </c>
    </row>
    <row r="11" spans="1:5">
      <c r="A11" s="4" t="s">
        <v>86</v>
      </c>
      <c r="B11" s="5" t="n">
        <v>23260</v>
      </c>
      <c r="C11" s="5" t="n">
        <v>27978</v>
      </c>
      <c r="D11" s="5" t="n">
        <v>79207</v>
      </c>
      <c r="E11" s="5" t="n">
        <v>82506</v>
      </c>
    </row>
    <row r="12" spans="1:5">
      <c r="A12" s="4" t="s">
        <v>87</v>
      </c>
      <c r="B12" s="5" t="n">
        <v>11659</v>
      </c>
      <c r="C12" s="5" t="n">
        <v>10412</v>
      </c>
      <c r="D12" s="5" t="n">
        <v>32755</v>
      </c>
      <c r="E12" s="5" t="n">
        <v>30641</v>
      </c>
    </row>
    <row r="13" spans="1:5">
      <c r="A13" s="4" t="s">
        <v>88</v>
      </c>
      <c r="B13" s="5" t="n">
        <v>11601</v>
      </c>
      <c r="C13" s="5" t="n">
        <v>17566</v>
      </c>
      <c r="D13" s="5" t="n">
        <v>46452</v>
      </c>
      <c r="E13" s="5" t="n">
        <v>51865</v>
      </c>
    </row>
    <row r="14" spans="1:5">
      <c r="A14" s="3" t="s">
        <v>89</v>
      </c>
    </row>
    <row r="15" spans="1:5">
      <c r="A15" s="4" t="s">
        <v>90</v>
      </c>
      <c r="B15" s="5" t="n">
        <v>-50</v>
      </c>
      <c r="C15" s="5" t="n">
        <v>-83</v>
      </c>
      <c r="D15" s="5" t="n">
        <v>-151</v>
      </c>
      <c r="E15" s="5" t="n">
        <v>-211</v>
      </c>
    </row>
    <row r="16" spans="1:5">
      <c r="A16" s="4" t="s">
        <v>91</v>
      </c>
      <c r="B16" s="7" t="n">
        <v>11551</v>
      </c>
      <c r="C16" s="7" t="n">
        <v>17483</v>
      </c>
      <c r="D16" s="7" t="n">
        <v>46301</v>
      </c>
      <c r="E16" s="7" t="n">
        <v>51654</v>
      </c>
    </row>
    <row r="17" spans="1:5">
      <c r="A17" s="3" t="s">
        <v>92</v>
      </c>
    </row>
    <row r="18" spans="1:5">
      <c r="A18" s="4" t="s">
        <v>93</v>
      </c>
      <c r="B18" s="8" t="n">
        <v>0.35</v>
      </c>
      <c r="C18" s="8" t="n">
        <v>0.54</v>
      </c>
      <c r="D18" s="8" t="n">
        <v>1.41</v>
      </c>
      <c r="E18" s="8" t="n">
        <v>1.59</v>
      </c>
    </row>
    <row r="19" spans="1:5">
      <c r="A19" s="4" t="s">
        <v>94</v>
      </c>
      <c r="B19" s="8" t="n">
        <v>0.35</v>
      </c>
      <c r="C19" s="8" t="n">
        <v>0.53</v>
      </c>
      <c r="D19" s="8" t="n">
        <v>1.39</v>
      </c>
      <c r="E19" s="8" t="n">
        <v>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2"/>
    <col customWidth="1" max="5" min="5" width="24"/>
    <col customWidth="1" max="6" min="6" width="36"/>
    <col customWidth="1" max="7" min="7" width="46"/>
    <col customWidth="1" max="8" min="8" width="27"/>
    <col customWidth="1" max="9" min="9" width="11"/>
  </cols>
  <sheetData>
    <row r="1" spans="1:9">
      <c r="A1" s="1" t="s">
        <v>95</v>
      </c>
      <c r="C1" s="2" t="s">
        <v>96</v>
      </c>
      <c r="D1" s="2" t="s">
        <v>97</v>
      </c>
      <c r="E1" s="2" t="s">
        <v>98</v>
      </c>
      <c r="F1" s="2" t="s">
        <v>99</v>
      </c>
      <c r="G1" s="2" t="s">
        <v>100</v>
      </c>
      <c r="H1" s="2" t="s">
        <v>101</v>
      </c>
      <c r="I1" s="2" t="s">
        <v>102</v>
      </c>
    </row>
    <row r="2" spans="1:9">
      <c r="A2" s="4" t="s">
        <v>103</v>
      </c>
      <c r="C2" s="7" t="n">
        <v>33</v>
      </c>
      <c r="D2" s="7" t="n">
        <v>390</v>
      </c>
      <c r="E2" s="7" t="n">
        <v>-106212</v>
      </c>
      <c r="F2" s="7" t="n">
        <v>191553</v>
      </c>
      <c r="G2" s="7" t="n">
        <v>-3161</v>
      </c>
      <c r="H2" s="7" t="n">
        <v>498651</v>
      </c>
      <c r="I2" s="7" t="n">
        <v>581254</v>
      </c>
    </row>
    <row r="3" spans="1:9">
      <c r="A3" s="4" t="s">
        <v>104</v>
      </c>
      <c r="C3" s="5" t="n">
        <v>21802</v>
      </c>
      <c r="I3" s="5" t="n">
        <v>21802</v>
      </c>
    </row>
    <row r="4" spans="1:9">
      <c r="A4" s="4" t="s">
        <v>105</v>
      </c>
      <c r="D4" s="5" t="n">
        <v>39012000</v>
      </c>
      <c r="E4" s="5" t="n">
        <v>6322000</v>
      </c>
    </row>
    <row r="5" spans="1:9">
      <c r="A5" s="4" t="s">
        <v>88</v>
      </c>
      <c r="H5" s="5" t="n">
        <v>46452</v>
      </c>
      <c r="I5" s="7" t="n">
        <v>46452</v>
      </c>
    </row>
    <row r="6" spans="1:9">
      <c r="A6" s="3" t="s">
        <v>106</v>
      </c>
    </row>
    <row r="7" spans="1:9">
      <c r="A7" s="4" t="s">
        <v>107</v>
      </c>
      <c r="G7" s="5" t="n">
        <v>-151</v>
      </c>
      <c r="I7" s="5" t="n">
        <v>-151</v>
      </c>
    </row>
    <row r="8" spans="1:9">
      <c r="A8" s="3" t="s">
        <v>108</v>
      </c>
    </row>
    <row r="9" spans="1:9">
      <c r="A9" s="4" t="s">
        <v>109</v>
      </c>
      <c r="B9" s="4" t="s">
        <v>110</v>
      </c>
      <c r="H9" s="5" t="n">
        <v>-276</v>
      </c>
      <c r="I9" s="5" t="n">
        <v>-276</v>
      </c>
    </row>
    <row r="10" spans="1:9">
      <c r="A10" s="4" t="s">
        <v>111</v>
      </c>
      <c r="B10" s="4" t="s">
        <v>110</v>
      </c>
      <c r="H10" s="5" t="n">
        <v>-17690</v>
      </c>
      <c r="I10" s="5" t="n">
        <v>-17690</v>
      </c>
    </row>
    <row r="11" spans="1:9">
      <c r="A11" s="4" t="s">
        <v>112</v>
      </c>
      <c r="H11" s="5" t="n">
        <v>-18</v>
      </c>
      <c r="I11" s="5" t="n">
        <v>-18</v>
      </c>
    </row>
    <row r="12" spans="1:9">
      <c r="A12" s="4" t="s">
        <v>113</v>
      </c>
      <c r="D12" s="7" t="n">
        <v>1</v>
      </c>
      <c r="E12" s="7" t="n">
        <v>-351</v>
      </c>
      <c r="F12" s="5" t="n">
        <v>3385</v>
      </c>
      <c r="I12" s="5" t="n">
        <v>3035</v>
      </c>
    </row>
    <row r="13" spans="1:9">
      <c r="A13" s="4" t="s">
        <v>114</v>
      </c>
      <c r="D13" s="5" t="n">
        <v>112000</v>
      </c>
      <c r="E13" s="5" t="n">
        <v>8000</v>
      </c>
    </row>
    <row r="14" spans="1:9">
      <c r="A14" s="4" t="s">
        <v>115</v>
      </c>
      <c r="F14" s="5" t="n">
        <v>2010</v>
      </c>
      <c r="I14" s="5" t="n">
        <v>2010</v>
      </c>
    </row>
    <row r="15" spans="1:9">
      <c r="A15" s="4" t="s">
        <v>116</v>
      </c>
      <c r="C15" s="7" t="n">
        <v>33</v>
      </c>
      <c r="D15" s="7" t="n">
        <v>391</v>
      </c>
      <c r="E15" s="7" t="n">
        <v>-106563</v>
      </c>
      <c r="F15" s="7" t="n">
        <v>196948</v>
      </c>
      <c r="G15" s="7" t="n">
        <v>-3312</v>
      </c>
      <c r="H15" s="7" t="n">
        <v>527119</v>
      </c>
      <c r="I15" s="7" t="n">
        <v>614616</v>
      </c>
    </row>
    <row r="16" spans="1:9">
      <c r="A16" s="4" t="s">
        <v>117</v>
      </c>
      <c r="C16" s="5" t="n">
        <v>21802</v>
      </c>
      <c r="I16" s="5" t="n">
        <v>21802</v>
      </c>
    </row>
    <row r="17" spans="1:9">
      <c r="A17" s="4" t="s">
        <v>118</v>
      </c>
      <c r="D17" s="5" t="n">
        <v>39124000</v>
      </c>
      <c r="E17" s="5" t="n">
        <v>6330000</v>
      </c>
    </row>
    <row r="18" spans="1:9"/>
    <row r="19" spans="1:9">
      <c r="A19" s="4" t="s">
        <v>110</v>
      </c>
      <c r="B19" s="4" t="s">
        <v>119</v>
      </c>
    </row>
  </sheetData>
  <mergeCells count="3">
    <mergeCell ref="A1:B1"/>
    <mergeCell ref="A18:H18"/>
    <mergeCell ref="B19:H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20</v>
      </c>
      <c r="B1" s="2" t="s">
        <v>76</v>
      </c>
      <c r="E1" s="2" t="s">
        <v>1</v>
      </c>
    </row>
    <row r="2" spans="1:5">
      <c r="B2" s="2" t="s">
        <v>2</v>
      </c>
      <c r="C2" s="2" t="s">
        <v>121</v>
      </c>
      <c r="D2" s="2" t="s">
        <v>122</v>
      </c>
      <c r="E2" s="2" t="s">
        <v>2</v>
      </c>
    </row>
    <row r="3" spans="1:5">
      <c r="A3" s="3" t="s">
        <v>123</v>
      </c>
    </row>
    <row r="4" spans="1:5">
      <c r="A4" s="4" t="s">
        <v>124</v>
      </c>
      <c r="B4" s="8" t="n">
        <v>0.18</v>
      </c>
      <c r="C4" s="8" t="n">
        <v>0.18</v>
      </c>
      <c r="D4" s="8" t="n">
        <v>0.18</v>
      </c>
    </row>
    <row r="5" spans="1:5">
      <c r="A5" s="4" t="s">
        <v>125</v>
      </c>
      <c r="E5" s="7" t="n">
        <v>-2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88</v>
      </c>
      <c r="B4" s="7" t="n">
        <v>46452</v>
      </c>
      <c r="C4" s="7" t="n">
        <v>51865</v>
      </c>
    </row>
    <row r="5" spans="1:3">
      <c r="A5" s="3" t="s">
        <v>128</v>
      </c>
    </row>
    <row r="6" spans="1:3">
      <c r="A6" s="4" t="s">
        <v>129</v>
      </c>
      <c r="B6" s="5" t="n">
        <v>36477</v>
      </c>
      <c r="C6" s="5" t="n">
        <v>33310</v>
      </c>
    </row>
    <row r="7" spans="1:3">
      <c r="A7" s="4" t="s">
        <v>130</v>
      </c>
      <c r="B7" s="5" t="n">
        <v>-13</v>
      </c>
    </row>
    <row r="8" spans="1:3">
      <c r="A8" s="4" t="s">
        <v>131</v>
      </c>
      <c r="B8" s="5" t="n">
        <v>-400</v>
      </c>
      <c r="C8" s="5" t="n">
        <v>219</v>
      </c>
    </row>
    <row r="9" spans="1:3">
      <c r="A9" s="4" t="s">
        <v>132</v>
      </c>
      <c r="B9" s="5" t="n">
        <v>2010</v>
      </c>
      <c r="C9" s="5" t="n">
        <v>2230</v>
      </c>
    </row>
    <row r="10" spans="1:3">
      <c r="A10" s="4" t="s">
        <v>133</v>
      </c>
      <c r="B10" s="5" t="n">
        <v>12183</v>
      </c>
      <c r="C10" s="5" t="n">
        <v>6859</v>
      </c>
    </row>
    <row r="11" spans="1:3">
      <c r="A11" s="3" t="s">
        <v>134</v>
      </c>
    </row>
    <row r="12" spans="1:3">
      <c r="A12" s="4" t="s">
        <v>26</v>
      </c>
      <c r="B12" s="5" t="n">
        <v>-1367</v>
      </c>
      <c r="C12" s="5" t="n">
        <v>142</v>
      </c>
    </row>
    <row r="13" spans="1:3">
      <c r="A13" s="4" t="s">
        <v>28</v>
      </c>
      <c r="B13" s="5" t="n">
        <v>118</v>
      </c>
      <c r="C13" s="5" t="n">
        <v>8724</v>
      </c>
    </row>
    <row r="14" spans="1:3">
      <c r="A14" s="4" t="s">
        <v>29</v>
      </c>
      <c r="B14" s="5" t="n">
        <v>-6390</v>
      </c>
      <c r="C14" s="5" t="n">
        <v>-12326</v>
      </c>
    </row>
    <row r="15" spans="1:3">
      <c r="A15" s="4" t="s">
        <v>36</v>
      </c>
      <c r="B15" s="5" t="n">
        <v>2305</v>
      </c>
      <c r="C15" s="5" t="n">
        <v>2637</v>
      </c>
    </row>
    <row r="16" spans="1:3">
      <c r="A16" s="4" t="s">
        <v>41</v>
      </c>
      <c r="B16" s="5" t="n">
        <v>6802</v>
      </c>
      <c r="C16" s="5" t="n">
        <v>11580</v>
      </c>
    </row>
    <row r="17" spans="1:3">
      <c r="A17" s="4" t="s">
        <v>135</v>
      </c>
      <c r="B17" s="5" t="n">
        <v>547</v>
      </c>
      <c r="C17" s="5" t="n">
        <v>-2413</v>
      </c>
    </row>
    <row r="18" spans="1:3">
      <c r="A18" s="4" t="s">
        <v>136</v>
      </c>
      <c r="B18" s="5" t="n">
        <v>-1445</v>
      </c>
      <c r="C18" s="5" t="n">
        <v>-472</v>
      </c>
    </row>
    <row r="19" spans="1:3">
      <c r="A19" s="4" t="s">
        <v>50</v>
      </c>
      <c r="B19" s="5" t="n">
        <v>-780</v>
      </c>
      <c r="C19" s="5" t="n">
        <v>-1153</v>
      </c>
    </row>
    <row r="20" spans="1:3">
      <c r="A20" s="4" t="s">
        <v>51</v>
      </c>
      <c r="B20" s="5" t="n">
        <v>610</v>
      </c>
      <c r="C20" s="5" t="n">
        <v>552</v>
      </c>
    </row>
    <row r="21" spans="1:3">
      <c r="A21" s="4" t="s">
        <v>137</v>
      </c>
      <c r="B21" s="5" t="n">
        <v>50657</v>
      </c>
      <c r="C21" s="5" t="n">
        <v>49889</v>
      </c>
    </row>
    <row r="22" spans="1:3">
      <c r="A22" s="4" t="s">
        <v>138</v>
      </c>
      <c r="B22" s="5" t="n">
        <v>97109</v>
      </c>
      <c r="C22" s="5" t="n">
        <v>101754</v>
      </c>
    </row>
    <row r="23" spans="1:3">
      <c r="A23" s="3" t="s">
        <v>139</v>
      </c>
    </row>
    <row r="24" spans="1:3">
      <c r="A24" s="4" t="s">
        <v>140</v>
      </c>
      <c r="B24" s="5" t="n">
        <v>-29727</v>
      </c>
      <c r="C24" s="5" t="n">
        <v>-28082</v>
      </c>
    </row>
    <row r="25" spans="1:3">
      <c r="A25" s="4" t="s">
        <v>141</v>
      </c>
      <c r="B25" s="5" t="n">
        <v>-16363</v>
      </c>
      <c r="C25" s="5" t="n">
        <v>-133684</v>
      </c>
    </row>
    <row r="26" spans="1:3">
      <c r="A26" s="4" t="s">
        <v>142</v>
      </c>
      <c r="B26" s="5" t="n">
        <v>2333</v>
      </c>
      <c r="C26" s="5" t="n">
        <v>1467</v>
      </c>
    </row>
    <row r="27" spans="1:3">
      <c r="A27" s="4" t="s">
        <v>143</v>
      </c>
      <c r="B27" s="5" t="n">
        <v>-43757</v>
      </c>
      <c r="C27" s="5" t="n">
        <v>-160299</v>
      </c>
    </row>
    <row r="28" spans="1:3">
      <c r="A28" s="3" t="s">
        <v>144</v>
      </c>
    </row>
    <row r="29" spans="1:3">
      <c r="A29" s="4" t="s">
        <v>145</v>
      </c>
      <c r="B29" s="5" t="n">
        <v>260951</v>
      </c>
      <c r="C29" s="5" t="n">
        <v>389703</v>
      </c>
    </row>
    <row r="30" spans="1:3">
      <c r="A30" s="4" t="s">
        <v>146</v>
      </c>
      <c r="B30" s="5" t="n">
        <v>-300514</v>
      </c>
      <c r="C30" s="5" t="n">
        <v>-318297</v>
      </c>
    </row>
    <row r="31" spans="1:3">
      <c r="A31" s="4" t="s">
        <v>113</v>
      </c>
      <c r="B31" s="5" t="n">
        <v>3035</v>
      </c>
      <c r="C31" s="5" t="n">
        <v>2491</v>
      </c>
    </row>
    <row r="32" spans="1:3">
      <c r="A32" s="4" t="s">
        <v>147</v>
      </c>
      <c r="B32" s="5" t="n">
        <v>-17966</v>
      </c>
      <c r="C32" s="5" t="n">
        <v>-16874</v>
      </c>
    </row>
    <row r="33" spans="1:3">
      <c r="A33" s="4" t="s">
        <v>148</v>
      </c>
      <c r="B33" s="5" t="n">
        <v>-54494</v>
      </c>
      <c r="C33" s="5" t="n">
        <v>57023</v>
      </c>
    </row>
    <row r="34" spans="1:3">
      <c r="A34" s="4" t="s">
        <v>149</v>
      </c>
      <c r="B34" s="5" t="n">
        <v>-1142</v>
      </c>
      <c r="C34" s="5" t="n">
        <v>-1522</v>
      </c>
    </row>
    <row r="35" spans="1:3">
      <c r="A35" s="4" t="s">
        <v>150</v>
      </c>
      <c r="B35" s="5" t="n">
        <v>8995</v>
      </c>
      <c r="C35" s="5" t="n">
        <v>7985</v>
      </c>
    </row>
    <row r="36" spans="1:3">
      <c r="A36" s="4" t="s">
        <v>151</v>
      </c>
      <c r="B36" s="7" t="n">
        <v>7853</v>
      </c>
      <c r="C36" s="7" t="n">
        <v>64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20:25Z</dcterms:created>
  <dcterms:modified xmlns:dcterms="http://purl.org/dc/terms/" xmlns:xsi="http://www.w3.org/2001/XMLSchema-instance" xsi:type="dcterms:W3CDTF">2018-02-01T16:20:25Z</dcterms:modified>
</cp:coreProperties>
</file>